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Investment in Real Estate Prope" sheetId="7" r:id="rId7"/>
    <s:sheet name="Summary of Significant Accounti" sheetId="8" r:id="rId8"/>
    <s:sheet name="Tenant Leases" sheetId="9" r:id="rId9"/>
    <s:sheet name="Notes Payable" sheetId="10" r:id="rId10"/>
    <s:sheet name="Transactions with Related Parti" sheetId="11" r:id="rId11"/>
    <s:sheet name="Concentrations" sheetId="12" r:id="rId12"/>
    <s:sheet name="Commitments and Contingencies" sheetId="13" r:id="rId13"/>
    <s:sheet name="Restricted Stock" sheetId="14" r:id="rId14"/>
    <s:sheet name="Intangible Assets and Liabiliti" sheetId="15" r:id="rId15"/>
    <s:sheet name="Hedging Activities" sheetId="16" r:id="rId16"/>
    <s:sheet name="Mandatorily Redeemable Preferre" sheetId="17" r:id="rId17"/>
    <s:sheet name="Acquisitions" sheetId="18" r:id="rId18"/>
    <s:sheet name="Subsequent Events" sheetId="19" r:id="rId19"/>
    <s:sheet name="Going Concern" sheetId="20" r:id="rId20"/>
    <s:sheet name="Accounting Policies (Policies)" sheetId="21" r:id="rId21"/>
    <s:sheet name="Summary of Significant Accoun22" sheetId="22" r:id="rId22"/>
    <s:sheet name="Tenant Leases (Tables)" sheetId="23" r:id="rId23"/>
    <s:sheet name="Notes Payable (Tables)" sheetId="24" r:id="rId24"/>
    <s:sheet name="Commitments and Contingencies (" sheetId="25" r:id="rId25"/>
    <s:sheet name="Restricted Stock (Tables)" sheetId="26" r:id="rId26"/>
    <s:sheet name="Intangible Assets and Liabili27" sheetId="27" r:id="rId27"/>
    <s:sheet name="Acquisitions (Tables)" sheetId="28" r:id="rId28"/>
    <s:sheet name="Organization and Basis of Pre29" sheetId="29" r:id="rId29"/>
    <s:sheet name="Investment in Real Estate Pro30" sheetId="30" r:id="rId30"/>
    <s:sheet name="Summary of Significant Accoun31" sheetId="31" r:id="rId31"/>
    <s:sheet name="Summary of Significant Accoun32" sheetId="32" r:id="rId32"/>
    <s:sheet name="Summary of Significant Accoun33" sheetId="33" r:id="rId33"/>
    <s:sheet name="Tenant Leases (Details)" sheetId="34" r:id="rId34"/>
    <s:sheet name="Notes Payable - Summary of Note" sheetId="35" r:id="rId35"/>
    <s:sheet name="Notes Payable - Long-Term Debt " sheetId="36" r:id="rId36"/>
    <s:sheet name="Notes Payable (Details Narrativ" sheetId="37" r:id="rId37"/>
    <s:sheet name="Transactions with Related Par38" sheetId="38" r:id="rId38"/>
    <s:sheet name="Concentrations (Details Narrati" sheetId="39" r:id="rId39"/>
    <s:sheet name="Commitments and Contingencies40" sheetId="40" r:id="rId40"/>
    <s:sheet name="Commitments and Contingencies41" sheetId="41" r:id="rId41"/>
    <s:sheet name="Restricted Stock - Schedule of " sheetId="42" r:id="rId42"/>
    <s:sheet name="Restricted Stock - Schedule o43" sheetId="43" r:id="rId43"/>
    <s:sheet name="Restricted Stock (Details Narra" sheetId="44" r:id="rId44"/>
    <s:sheet name="Intangible Assets - Schedule of" sheetId="45" r:id="rId45"/>
    <s:sheet name="Intangible Assets - Amortizatio" sheetId="46" r:id="rId46"/>
    <s:sheet name="Intangible Assets (Details Narr" sheetId="47" r:id="rId47"/>
    <s:sheet name="Hedging (Details Narrative)" sheetId="48" r:id="rId48"/>
    <s:sheet name="Mandatorily Redeemable Prefer49" sheetId="49" r:id="rId49"/>
    <s:sheet name="Acquisitions - Consideration fo" sheetId="50" r:id="rId50"/>
    <s:sheet name="Acquisitions - Schedule of Reco" sheetId="51" r:id="rId51"/>
    <s:sheet name="Acquisitions - Business Acquist" sheetId="52" r:id="rId52"/>
    <s:sheet name="Acquisitions - Pro Forma Inform" sheetId="53" r:id="rId53"/>
    <s:sheet name="Acquisitions (Details Narrative" sheetId="54" r:id="rId54"/>
    <s:sheet name="Going Concern (Details Narrativ" sheetId="55" r:id="rId55"/>
  </s:sheets>
  <s:definedNames/>
  <s:calcPr calcId="124519" calcMode="auto" fullCalcOnLoad="1"/>
</s:workbook>
</file>

<file path=xl/sharedStrings.xml><?xml version="1.0" encoding="utf-8"?>
<sst xmlns="http://schemas.openxmlformats.org/spreadsheetml/2006/main" uniqueCount="514">
  <si>
    <t>Document and Entity Information - shares</t>
  </si>
  <si>
    <t>6 Months Ended</t>
  </si>
  <si>
    <t>Jun. 30, 2015</t>
  </si>
  <si>
    <t>Aug. 14, 2015</t>
  </si>
  <si>
    <t>Document And Entity Information</t>
  </si>
  <si>
    <t>Entity Registrant Name</t>
  </si>
  <si>
    <t>TALON REAL ESTATE HOLDING CORP.</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4</t>
  </si>
  <si>
    <t>ASSETS</t>
  </si>
  <si>
    <t>Land</t>
  </si>
  <si>
    <t>Land improvements</t>
  </si>
  <si>
    <t>Building &amp; improvements</t>
  </si>
  <si>
    <t>Equipment, furniture and equipment</t>
  </si>
  <si>
    <t>Total property and equipment</t>
  </si>
  <si>
    <t>Less: accumulated depreciation</t>
  </si>
  <si>
    <t>Net property &amp; equipment</t>
  </si>
  <si>
    <t>Cash</t>
  </si>
  <si>
    <t>Rents and other receivables, net</t>
  </si>
  <si>
    <t>Prepaid expenses and other assets</t>
  </si>
  <si>
    <t>Restricted escrows &amp; reserves</t>
  </si>
  <si>
    <t>Deferred financing and leasing costs, net</t>
  </si>
  <si>
    <t>Intangible assets, net</t>
  </si>
  <si>
    <t>TOTAL ASSETS</t>
  </si>
  <si>
    <t>LIABILITIES</t>
  </si>
  <si>
    <t>Notes payable</t>
  </si>
  <si>
    <t>Notes payable - related party</t>
  </si>
  <si>
    <t>Accounts payable</t>
  </si>
  <si>
    <t>Tenant improvement allowance</t>
  </si>
  <si>
    <t>Accrued expenses and other liabilities</t>
  </si>
  <si>
    <t>Tenant security deposits</t>
  </si>
  <si>
    <t>Deferred rent revenue</t>
  </si>
  <si>
    <t>Prepaid rent</t>
  </si>
  <si>
    <t>Accrued interest</t>
  </si>
  <si>
    <t>Below-market leases, net</t>
  </si>
  <si>
    <t>Mandatorily redeemable Operating Partnership preferred units</t>
  </si>
  <si>
    <t>Total Liabilities</t>
  </si>
  <si>
    <t>COMMITMENTS AND CONTINGENCIES</t>
  </si>
  <si>
    <t>SHAREHOLDERS' EQUITY (DEFICIT)</t>
  </si>
  <si>
    <t>Preferred shares</t>
  </si>
  <si>
    <t>Common shares</t>
  </si>
  <si>
    <t>Additional paid in capital</t>
  </si>
  <si>
    <t>Accumulated loss</t>
  </si>
  <si>
    <t>Total Talon Real Estate Holding Corp. shareholders' equity (deficit)</t>
  </si>
  <si>
    <t>Noncontrolling interests - Operating Partnership</t>
  </si>
  <si>
    <t>Noncontrolling interest - consolidated real estate entities</t>
  </si>
  <si>
    <t>TOTAL SHAREHOLDERS' EQUITY (DEFICIT)</t>
  </si>
  <si>
    <t>TOTAL LIABILITIES &amp; SHAREHOLDERS' EQUITY (DEFICIT)</t>
  </si>
  <si>
    <t>Condensed Consolidated Balance Sheets (Parenthetical) - $ / shares</t>
  </si>
  <si>
    <t>Statement of Financial Position [Abstract]</t>
  </si>
  <si>
    <t>Operating partnership units outstanding</t>
  </si>
  <si>
    <t>Preferred stock, par value per shar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Condensed Consolidated Statements of Operations (Unaudited) - USD ($)</t>
  </si>
  <si>
    <t>3 Months Ended</t>
  </si>
  <si>
    <t>Jun. 30, 2014</t>
  </si>
  <si>
    <t>REVENUE</t>
  </si>
  <si>
    <t>Rent</t>
  </si>
  <si>
    <t>Tenant reimbursements</t>
  </si>
  <si>
    <t>Other income</t>
  </si>
  <si>
    <t>Total Revenue</t>
  </si>
  <si>
    <t>EXPENSES</t>
  </si>
  <si>
    <t>General &amp; administrative</t>
  </si>
  <si>
    <t>Salary and compensation</t>
  </si>
  <si>
    <t>Professional</t>
  </si>
  <si>
    <t>Property operating expenses</t>
  </si>
  <si>
    <t>Real estate taxes &amp; insurance</t>
  </si>
  <si>
    <t>Depreciation and amortization</t>
  </si>
  <si>
    <t>Total Expenses</t>
  </si>
  <si>
    <t>Operating Loss</t>
  </si>
  <si>
    <t>Interest expense</t>
  </si>
  <si>
    <t>NET LOSS</t>
  </si>
  <si>
    <t>Net loss attributable to noncontolling interests - Operating Partnership</t>
  </si>
  <si>
    <t>Net loss attributable to noncontolling interests - consolidated real estate entities</t>
  </si>
  <si>
    <t>NET LOSS ATTRIBUTABLE TO TALON REAL ESTATE HOLDING CORP.</t>
  </si>
  <si>
    <t>Loss per common share basic and diluted</t>
  </si>
  <si>
    <t>Condensed Consolidated Statements of Cash Flows (Unaudited) - USD ($)</t>
  </si>
  <si>
    <t>CASH FLOWS FROM OPERATING ACTIVITIES</t>
  </si>
  <si>
    <t>Net Loss</t>
  </si>
  <si>
    <t>Adjustments to reconcile net loss to net cash flows from operating assets and liabilities:</t>
  </si>
  <si>
    <t>Amortization of deferred financing</t>
  </si>
  <si>
    <t>Stock-based compensation expense</t>
  </si>
  <si>
    <t>Provision for doubtful accounts</t>
  </si>
  <si>
    <t>Changes in operating assets and liabilities:</t>
  </si>
  <si>
    <t>Rents and other receivables</t>
  </si>
  <si>
    <t>Deferred rents receivable</t>
  </si>
  <si>
    <t>Deferred financing and leasing costs</t>
  </si>
  <si>
    <t>Net cash flows from operating activities</t>
  </si>
  <si>
    <t>CASH FLOWS FROM INVESTING ACTIVITIES</t>
  </si>
  <si>
    <t>Payments for acquisition or improvements of real estate assets</t>
  </si>
  <si>
    <t>Deposits made for future acquistions</t>
  </si>
  <si>
    <t>Deposits to restricted escrows and reserves</t>
  </si>
  <si>
    <t>Payments from restricted escrows and reserves</t>
  </si>
  <si>
    <t>Cash received upon settlement of acquisition</t>
  </si>
  <si>
    <t>Net cash flows from investing activities</t>
  </si>
  <si>
    <t>CASH FLOWS FROM FINANCING ACTIVITIES</t>
  </si>
  <si>
    <t>Proceeds from notes payable</t>
  </si>
  <si>
    <t>Principal payments on notes payable</t>
  </si>
  <si>
    <t>Proceeds of related party notes</t>
  </si>
  <si>
    <t>Common stock issuance costs</t>
  </si>
  <si>
    <t>Net cash flows from financing activities</t>
  </si>
  <si>
    <t>Net Change in Cash</t>
  </si>
  <si>
    <t>CASH - BEGINNING OF PERIOD</t>
  </si>
  <si>
    <t>CASH - END OF PERIOD</t>
  </si>
  <si>
    <t>SUPPLEMENTAL SCHEDULE OF NON-CASH INVESTING AND FINANCING ACTIVITIES</t>
  </si>
  <si>
    <t>Purchase of buiding improvements included in accounts payable</t>
  </si>
  <si>
    <t>Purchase of land improvements included in accounts payable</t>
  </si>
  <si>
    <t>Purchase of buiding improvements included in accounts and tenant improvement allowance payable</t>
  </si>
  <si>
    <t>Leasing and financing fees included in accounts payable</t>
  </si>
  <si>
    <t>Issuance of common stock included in financing costs</t>
  </si>
  <si>
    <t>SUPPLEMENTAL DISCLOSURE OF CASH FLOW INFORMATION</t>
  </si>
  <si>
    <t>Cash paid during the period for interest on mortgages and Operating Partnership preferred units</t>
  </si>
  <si>
    <t>Organization and Basis of Presentation</t>
  </si>
  <si>
    <t>Organization, Consolidation and Presentation of Financial Statements [Abstract]</t>
  </si>
  <si>
    <t>NOTE 1  ORGANIZATION AND BASIS OF PRESENTATION Organization We were incorporated as Guide Holdings, Inc. (Guide)
in the State of Utah on November 1, 2007, for the sole purpose of becoming the holding company of Guidebook, which converted from
a Utah limited liability company to a Utah corporation on November 1, 2007. Guidebook was organized in the State of Utah as a
limited liability company on June 16, 2003. Guide focused on providing do-it-yourself instructional manuals for
residential electrical, plumbing, and remodeling applications. On June 7, 2013, we entered into a series of transactions
(collectively, the Formation Transactions) that changed our business organization. On June 7, 2013, we changed our
name to Talon Real Estate Holding Corp. (TREHC, or the Company) and issued 13,540,190 shares of our
common stock for the contributions from the holders of a 49% interest in 5130 Industrial Street, LLC (5130 LLC)
and all the interest in Talon Real Estate, LLC (Talon RE) which holds a purchase agreement to acquire the remaining
51% interest in 5130 LLC, for 2,820,810 shares. 5130 LLC was incorporated in the state of Delaware on November 23, 2005 to purchase
real estate. Talon RE was incorporated in the state of Minnesota on December 20, 2012 and began operations in 2013 for the purpose
of acquiring real estate properties and preparing the Formation Transactions. On June 3, 2013, we entered into a limited partnership
agreement of Talon OP, L.P. (Talon OP), which we refer to as our Operating Partnership. On June 7, 2013 we contributed
our interest in 5130 LLC and Talon RE into Talon OP for equivalent general partnership units as part of the Formation Transactions.
5130 LLC owns an industrial complex consisting of approximately 171,639 square feet located in the Minneapolis-St. Paul metropolitan
area. We acquired such interest in this entity in June 2013 from certain parties, including the MG Kaminski Revocable Trust (The
Kaminski Trust), the beneficiaries of which are the children of MG Kaminski, our Chief Executive Officer. The Kaminski
Trust owns the remaining 51% interest in the industrial complex. Talon RE, a wholly owned subsidiary of our Operating Partnership,
entered into a contribution agreement to acquire the remaining interest in the entity from The Kaminski Trust, subject to receiving
consent to the transfer from the entitys lender. On June 7, 2013, we entered into a stock purchase agreement pursuant to
which our company divested ourselves of our historic do-it-yourself instruction manual business by selling all the
outstanding shares of The Guidebook Company, Inc., a Utah Corporation and wholly owned subsidiary primarily engaged in such business
(Guidebook). Guide had 1,600,032 shares of common stock issued and outstanding prior to the Formation Transactions.
These shares, along with the shares issued in the Formation Transactions on June 7, 2013, represent the shares issued and outstanding
immediately after formation of Talon Real Estate Holding Corp. with a combined total of 15,140,222 shares. Talon Real Estate Holding Corp, as the general partner
of Talon OP, has management responsibility for all the activities of the Operating Partnership. TREHC owned approximately 65.0%
and 64.5% of the Operating Partnership as of June 30, 2015 and December 31, 2014, respectively. The Operating Partnership owned
49% of 5130 Industrial Street, LLC, 100% of Talon Bren Road, LLC, 100% of Talon First Trust, LLC as of June 30, 2015. Talon
Bren Road, LLC, and Talon First Trust, LLC both limited liability companies organized under the laws of the state of Delaware,
were formed on May 9, 2014 and April 21, 2014, respectively, to purchase real estate. Basis of Presentation We are the sole general partner of the Operating Partnership,
and, as such, we generally have the exclusive power to manage and conduct the business and affairs of the Operating Partnership,
subject to certain limited approval and voting rights of the limited partners. Guidebook, which was sold in connection with the
Formation Transactions, is no longer included in our financial statements. The contributions that constitute the Formation Transactions
were accounted for as a reverse acquisition and recapitalization, and Talon OP was considered to be the accounting acquirer. Therefore,
the historical presentation of our financial statements for periods prior to the Formation Transactions are that of Talon Real
Estate Holding Corp. and its subsidiaries on a consolidated basis including the Operating Partnership with its subsidiaries. Historical
presentation of shareholders equity of TREHC was restated for common stock issued in the Formation Transactions and retained
earnings of TREHC, formerly Guide, in periods prior to the formation were eliminated. The accompanying condensed consolidated financial
statements include the accounts of TREHC and its interest in the Operating Partnership. The limited partners in the Operating
Partnership have a redemption option that they may exercise. Upon exercise of the redemption option by the limited partners, the
Company has the choice of redeeming the limited partners' interests ("Units") for TREHC common shares of stock on a one-for-one
basis, or making a cash payment to the unit holder. The redemption generally may be exercised by the limited partners at any time
after the first anniversary of the date of the acquisition of the Units subject to volume restrictions. The accompanying condensed consolidated financial
statements should be read in conjunction with the consolidated financial statements and notes thereto for the year ended December
31, 2014, which have previously been filed with the Securities and Exchange Commission (SEC). Certain information and footnote
disclosures normally included in financial statements prepared in accordance with accounting principles generally accepted in
the United States of America (GAAP) have been omitted from this report on Form 10-Q pursuant to the rules and regulations
of the SEC. The results for the interim periods shown in this
report are not necessarily indicative of future financial results. The accompanying condensed consolidated balance sheet as of
June 30, 2015 and condensed consolidated statements of operations and condensed consolidated statements of cash flows for the
six months ended June 30, 2015 and 2014, as applicable, have not been audited by our independent registered public accounting
firm. In the opinion of management, the accompanying unaudited consolidated financial statements include all adjustments necessary
to present fairly our consolidated financial position as of June 30, 2015 and our condensed consolidated statements of operations,
and our condensed consolidated statements of cash flows for the six months ended June 30, 2015 and 2014, as applicable. These
adjustments are of a normal recurring nature.</t>
  </si>
  <si>
    <t>Investment in Real Estate Properties and Entities</t>
  </si>
  <si>
    <t>Real Estate [Abstract]</t>
  </si>
  <si>
    <t>NOTE 2  INVESTMENT
IN REAL ESTATE PROPERTIES AND ENTITIES The Company acquired real
estate property through its subsidiary, Talon First Trust, LLC, located at 180 5th Street East, St. Paul, MN on July 2, The Company acquired real estate property through
its subsidiary, Talon Bren Road, LLC, located on 20 acres of land at 10301 Bren Road West, Minnetonka, MN on May 29, 2014. This
property is primarily leased to tenants who are wholesale product sales representatives. These leases are subject to a master
lease agreement entered into between Talon Bren Road, LLC and Upper Midwest Allied Gifts Association, Inc., a Minnesota nonprofit
corporation (UMAGA). This property has 164,472 net rentable square feet. As of June 30, 2015, the Company had tenants
occupying approximately 90% of the rentable space. The Company owns and operates the following real estate
properties through its subsidiary, 5130 LLC: 5130 Industrial Street, Maple Plain, MN 1350 Budd Ave, Maple Plain, MN The properties are primarily leased to tenants for
mixed commercial and industrial usage. The properties have a combined 171,639 net rentable square feet. As of June 30, 2015, the
Company had tenants occupying approximately 78% of the rentable space.</t>
  </si>
  <si>
    <t>Summary of Significant Accounting Policies</t>
  </si>
  <si>
    <t>Accounting Policies [Abstract]</t>
  </si>
  <si>
    <t>NOTE 3  SUMMARY OF SIGNIFICANT ACCOUNTING
POLICIES Accounting Estimates The preparation of consolidated financial statements
in conformity with U.S. GAAP requires management to use estimates and assumptions which affect the reported amounts of assets
and liabilities, the disclosure of contingent assets and liabilities, and the reported amounts of revenues and expenses. Significant
items subject to such estimates and assumptions include determination of the useful life of property and other long-lived assets,
valuation and impairment analysis of property and other long-lived assets, and valuation of the allowance for doubtful accounts.
It is at least reasonably possible that these estimates could change in the near term. Principles of Consolidation We evaluate the need to consolidate affiliates
based on standards set forth in the Financial Accounting Standards Board (FASB) Accounting Standards Codification
(ASC) 810, Consolidation. In determining whether we have a controlling interest in an affiliate and the
requirement to consolidate the accounts of that entity, management considers factors such as ownership interest, authority to
make decisions, contractual and substantive participating rights of the limited partners and shareholders, as well as whether
the entity is a variable interest entity for which we are the primary beneficiary. The accompanying condensed consolidated
financial statements include the accounts of Talon Real Estate Holding Corp. (TREHC) and Talon OP, our Operating
Partnership, and all subsidiaries in which it maintains a controlling interest. Talon OP also consolidates 5130 LLC, an
entity in which it has a 49% ownership interest, based on its ability to control the operating and financial decisions of
5130 LLC. All significant intercompany balances have been eliminated in consolidation. Cash The Company considers short-term investments with
original maturities of 90 days or less to be cash equivalents. The Company believes it is not exposed to any significant credit
risk on cash. Restricted Escrows and Reserves The Company is required to hold cash in restricted
escrow accounts for insurance, real estate taxes and a replacement reserve. The escrows are used to pay periodic charges of real
estate taxes and assessments, tenant improvements, and leasing commissions. The balances in the escrow accounts were $2,055,487
and $1,893,652 as of June 30, 2015 and December 31, 2014, respectively. Rents Receivable Rents receivable and deferred rent are recorded at
their estimated net realizable value. The Company follows a policy of providing an allowance for doubtful accounts, which is based
on a review of outstanding receivables, historical collection information, and existing economic conditions. The Company does
not require collateral and accounts are considered past due if payment is not made on a timely basis in accordance with our credit
terms. Accounts considered uncollectible are written off. Receivables have been reduced by an allowance for doubtful accounts
of $19,915 and $10,784 as of June 30, 2015 and December 31, 2014, respectively. Revenue Recognition Base rental income is recognized on a straight-line
basis over the terms of the related lease agreement, inclusive of leases which provide for scheduled rent increases or rent concessions.
Differences between rent income earned and base rent amounts due per the respective lease agreements are credited or charged to
deferred rent revenue or deferred rent receivable as applicable. When the Company enters into lease modifications or extensions
with current tenants, the deferred rent at the time of the extension is amortized over the remaining term of the lease, and the
revised terms are considered a new lease. Tenant recoveries related to reimbursement of real
estate taxes, insurance, repairs and maintenance and other operating expenses are billed monthly based on current year estimated
operating costs for applicable expenses. An additional billing or a refund is made to tenants in the following year after actual
operating expenses are determined. Deferred Leasing Costs and Tenant Allowance Direct and indirect costs, including estimated internal
costs and leasing commissions, associated with the leasing of real estate investments owned by the Company are capitalized as
deferred leasing costs and amortized on a straight-line basis over the term of the related lease as amortization expense. Lease
incentive costs, which are payments made on behalf of a tenant to sign a lease, are capitalized as deferred leasing costs and
are amortized on a straight-line basis over the respective lease terms as a reduction of rental revenue. Unamortized costs are
charged to expense upon the early termination of the lease. Costs associated with unsuccessful leasing opportunities are expensed. In leasing tenant space, the Company may provide funding
to the lessee through a tenant allowance. In accounting for a tenant allowance, the Company determines whether the allowance represents
funding for the construction of leasehold improvements and evaluates the ownership, for accounting purposes, of such improvements.
If the Company is considered the owner of the leasehold improvements for accounting purposes, the Company capitalizes the amount
of the tenant allowance as building improvements and depreciates it over the shorter of the useful life of the leasehold improvements
or the related lease term. For tenant allowances committed at lease inception and recorded as building improvements but not
yet performed or completed, the corresponding liability will be recorded as tenant improvement allowance payables. If the tenant
allowance represents a payment for a purpose other than funding leasehold improvements, or in the event the Company is not considered
the owner of the improvements, for accounting purposes, the tenant allowance is considered to be a lease incentive and is capitalized
as a deferred leasing cost and is amortized over the lease term as a reduction of rental revenue on a straight-line basis. The
Company had amortization expense for deferred leasing costs and tenant allowances of $318,330 and $659,715 for the three and six
months ended June 30, 2015, respectively, and $8,213 and $16,426 for the three and six months ended June 30, 2014. The Company
had accumulated amortization for deferred leasing costs and tenant allowances of $1,480,722 and $821,007 as of June 30, 2015 and
December 31, 2014, respectively. As of June 30, 2015, the Company had deferred leasing costs and tenant allowances recorded as
building improvements of $10,085,353 that did not have amortization expense in the three months and six months ended June 30,
2015 due to lease terms that have not commenced as of that date. Derivative Instruments The Company records all derivative instruments on
the balance sheet at fair value. The accounting for changes in the fair value of derivatives depends on the intended use of the
derivative, whether the Company has elected to designate a derivative in a hedging relationship and whether the hedging relationship
has satisfied the criteria necessary to apply hedge accounting. If the Company does not apply hedge accounting, all changes in
the fair value of derivatives are recognized directly in earnings in the period of change. Currently, the Company has not elected
hedge accounting treatment and all changes in fair value of the Companys derivatives are recognized in current period earnings. Deferred Financing Costs Costs incurred in connection with obtaining financing
are capitalized and are being amortized on a straight-line basis over the financing term and are included in interest expense.
The Company had amortization expense of $325,531 and $549,754 for the three and six months ended June 30, 2015, respectively,
and $7,225 and $10,600 for the three and six months ended June 30, 2014. The Company had accumulated amortization of $851,834
and $302,080 as of June 30, 2015 and December 31, 2014, respectively. Real Estate Property and Fixed Assets Investment in real estate and fixed assets with a
useful life of longer than one year are carried at cost less accumulated depreciation and amortization. Property such as land,
building and improvements includes cost of acquisitions, development, and construction and tenant allowances and improvements.
We allocate the cost of an acquisition, including the assumption of liability, to the acquired tangible assets (including land,
buildings and personal property) determined by valuing the property as if it were vacant, and identifiable intangibles based on
their relative fair values. Acquisitions of real estate are recorded based upon preliminary allocations of the purchase price
to managements assessment of the fair value of tangible and intangible assets and any assumed liabilities acquired which
are subject to adjustment as additional information is obtained up to one year after the date of acquisition. Managements
fair value assessment includes the use of readily accepted fair value techniques such as discounted cash flow analysis and comparable
sales analysis including managements reliance on independent market analysis. The Company finalized the purchase price fair value
allocation of the First Trust acquisition during the six months ended June 30, 2015 and has recorded certain measurement period
adjustments that have impacted the previously reported consolidated balance sheet (see note 13). Depreciation is provided using the straight-line method
over the estimated useful life of the assets for buildings and land improvements, and the term of the lease for tenant improvements.
The estimated useful lives being used are as follows:
Land
Improvements 3-15
years
Buildings 25-30 years
Building Improvements 10-20 years
Tenant Improvements 1-12 years
Furniture and Equipment 3 years Repair and maintenance costs are expensed as incurred,
whereas expenditures that improve or extend the service lives of assets are capitalized. Disposal and abandonment of improvements
are recognized at occurrence as a charge to depreciation. Intangible Assets or Liabilities Upon acquisitions of real estate, the Company assesses
the fair value of acquired tangible assets and any significant intangible assets and liabilities (such as above- and below-market
leases and value of acquired in-place leases), and any assumed liabilities, and allocates the purchase price based on these fair
value assessments. The Company records intangible assets and liabilities acquired at their estimated fair value apart from goodwill
for acquisitions of real estate. The Company amortizes identified intangible assets and liabilities based on the period over which
the assets and liabilities are expected to affect the future cash flows of the real estate property acquired. Lease intangibles
(such as in-place or above- and below-market leases) are amortized over the term of the related lease. Above and below-market
leases are amortized as a reduction in (addition to) rent revenue. The Company amortized $54,921 and $118,539 to rent revenue
for above and below-market leases for the three and six months ended June 30, 2015, respectively, and none for both the three
and six months ended June 30, 2014, respectively. Amortization of other intangibles is recorded in depreciation and amortization
expense. Recent Accounting Pronouncements In April 2014, the FASB issued ASU No. 2014-08, Presentation
of Financial Statements (Topic 205) and Property, Plant, and Equipment (Topic 360): Reporting Discontinued Operations and Disclosures
of Disposals of Components of an Entity (ASU 2014-08). This newly issued accounting standard amends the definition
of a discontinued operation in ASC 205-20 and requires an entity to provide additional disclosures about disposal transactions
that do not meet the discontinued-operations criteria. ASU 2014-08 is effective prospectively for all disposals (except disposals
classified as held for sale before the adoption date) or components initially classified as held for sale in periods beginning
on or after December 15, 2014, with early adoption permitted; and was adopted by the Company effective January 1, 2014. The adoption
of this standard did not have a material impact on the Companys financial position, results of operation or cash flows. In May 2014, the FASB issued new accounting guidance
related to revenue recognition. This new standard will eliminate all industry-specific guidance and replace all current U.S. GAAP
guidance on the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January 1, 2018 and can be applied either retrospectively to each period
presented or as a cumulative-effect adjustment as of the date of adoption. We are currently assessing the impact on the Companys
consolidated financial statements. In August 2014, the FASB issued ASU No. 2014-15, Presentation
of Financial StatementsGoing Concern (Subtopic 205-40). The amendments in this Update provide guidance in U.S. GAAP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The amendments in
this Update are effective for the annual period ending after December 15, 2016, and for annual periods and interim periods thereafter.
Early application is permitted. The Company currently has disclosed certain matters relative to going concern in Note 15 but presently
has not yet adopted the new guidance. In April 2015, the FASB issued ASU No. 2015-03 Interest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In February
2015, the FASB issued ASU 2015-02, Amendments to the Consolidation Analysis ("ASU 2015-02"). This amends ASC 810, Consolidation
(ASC "810"), to improve targeted areas of consolidation guidance by simplifying the requirements of consolidation and placing
more emphasis on risk of loss when determining a controlling financial interest. ASU 2015-02 is effective for the annual period
ending after December 15, 2015, and subsequent interim and annual periods with early adoption permitted. The adoption of ASU 2015-02
is not expected to have a material impact on the Company's consolidated financial statements. Impairment of Long-Lived Assets Long-lived assets, such as real estate property, and
purchased intangible assets subject to amortization, are reviewed for impairment whenever events or changes in circumstances indicate
that the carrying amount of an asset may not be fully recoverable. An impairment loss would be recognized when the estimated future
cash flows from the use and eventual disposition of the asset are less than the carrying amount of that asset. The Company did
not recognize any impairment losses for either of the three and six months ended June 30, 2015 or 2014. Income Taxes The Company accounts for income taxes under FASB ASC
740-10-30 which results in the recognition of deferred tax assets and liabilities for the expected future tax consequences of
temporary differences between the book carrying amounts and the tax basis of assets and liabilities. Deferred income tax assets
and liabilities are measured using the enacted tax rates and laws that will be in effect when the temporary differences and carry
forwards are expected to reverse. Accounting standards require the consideration of a valuation allowance for deferred tax assets
if it is more likely than not that some component or all of the benefits of deferred tax assets will not be realized. The Company's policy of accounting for uncertain tax
positions is to recognize the tax effects from an uncertain tax position in the financial statements, only if the position is
more likely than not to be sustained on audit, based on the technical merits of the position. For tax positions meeting the more
likely than not threshold, the amount recognized in the financial statements is the largest benefit that has a greater than 50
percent likelihood of being realized, upon ultimate settlement with the relevant tax authority. The Company has examined the tax
positions taken in its tax returns and determined that there are no uncertain tax positions. As a result, the Company has recorded
no uncertain tax liabilities in its consolidated balance sheet. The Company is no longer subject to U.S. federal,
state or local income tax examinations by tax authorities for the years before 2011. The Company is not currently under examination
by any taxing jurisdiction. In the event of any future tax assessments, the Company has elected to record the income tax penalties
as general and administrative expense and any related interest as interest expense in the Company's consolidated statements of
operations. Stock-based Compensation The Company has granted restricted stock to employees
under an approved employee equity incentive plan and to Directors under a director compensation plan. Granted shares are considered
issued and outstanding as of the date of the grants. Stock-based compensation is expensed on a straight-line basis over the vesting
period and is valued at the fair value on the date of the grant. The Company has recognized $43,493 and $97,400 of compensation
expense for the three and six months ended June 30, 2015, respectively, and $49,740 and $505,863 for the three and six months
ended June 30, 2014, respectively. The Company may also issue common stock in exchange
for goods or services of non-employees. These shares are either fully vested at date of grant or vest over a certain period during
which services are provided. The Company expenses the fair market value of the services over the period in which they are received. On February 10, 2015, the Company issued common stock
valued at $575,000 to an unrelated party in exchange for such partys guaranty of a loan which was obtained in the six months
ended June 30, 2015. The value of the stock issued has been included as deferred financing costs in the consolidated balance sheet
as of June 30, 2015. Financing costs of $95,833 and $239,583 related to this stock issuance was amortized to interest expense
for the three and six months ended June 30, 2015, respectively. No stock was issued in exchange for goods or services of non-employees
in the six months ended June 30, 2014. Noncontrolling Interest Interests in the Operating Partnership held by limited
partners are represented by partnership common units of the Operating Partnership. The Company's interest in the Operating Partnership
was 65.0% of the common units of the Operating Partnership as of June 30, 2015 and 64.5% as of December 31, 2014. The Operating
Partnerships income is allocated to holders of units based upon the ratio of their holdings to the total units outstanding
during the period. Capital contributions, distributions, syndication costs, and profits and losses are allocated to non-controlling
interests in accordance with the terms of the Operating Partnership agreement. The portion of membership interests in 5130 LLC not
held by Talon OP is reported as noncontrolling interest. Capital contributions, distributions, and profits and losses are allocated
to the noncontrolling interest based on membership percentages and terms of the operating agreement. Net Income (Loss) or Earnings Per Share Basic earnings per common share is computed by dividing
net income available to common shareholders by the weighted average number of common shares outstanding during the period. Diluted
earnings per share is computed by dividing net income by the weighted average common and potential dilutive common shares outstanding
in accordance with the treasury stock method. The following is a reconciliation of the denominator
of the basic net earnings per common share computation to the denominator of the diluted net earnings per common share computation
for each of the periods presented:
Three
Months Ended June
30, Six
Months Ended June
30,
2015 2014 2015 2014
Weighted average common shares outstanding
- basic 16,680,067 15,966,006 16,517,244 15,802,951
Plus potentially
dilutive common shares:
Unvested restricted
stock 76,340 52,911 31,859 336,113
Contingent shares
(note 8) - - - -
Weighted average common shares outstanding
- diluted 16,756,407 16,018,917 16,549,103 16,139,064 Reclassifications Certain previously reported amounts have been reclassified
to conform to the current financial statement presentation. The reclassifications had no impact on net loss or shareholders
equity.</t>
  </si>
  <si>
    <t>Tenant Leases</t>
  </si>
  <si>
    <t>Leases [Abstract]</t>
  </si>
  <si>
    <t xml:space="preserve">NOTE 4  TENANT LEASES The Company leases various commercial and industrial
space to tenants over terms ranging from month-to-month to twelve years. Some of the leases have renewal options for additional
terms. The leases expire at various dates from June 2015 to December 2027. Some leases provide for base monthly rentals and reimbursements
for real estate taxes and common area maintenance. The Company has the following future minimum base
rentals on non-cancellable leases, including leases entered into subsequent to June 30, 2015:
2015 $ 4,016,315
2016 7,546,831
2017 6,848,174
2018 6,697,221
2019 5,883,686
Thereafter 14,510,924
$ 45,503,151 </t>
  </si>
  <si>
    <t>Notes Payable</t>
  </si>
  <si>
    <t>Debt Disclosure [Abstract]</t>
  </si>
  <si>
    <t xml:space="preserve"> NOTE 5  NOTES PAYABLE The following table summarizes the Companys
notes payable.
Principal
Balance At
Loan
Description Loan
Type Maturity
Date Interest
Rate June
30, 2015 December
31, 2014
Talon First Trust, LLC Mortgage Secured floating rate interest only July 5, 2017 5.75% $ 32,000,000 $ 32,000,000
Talon Bren Road, LLC Mortgage 1 Secured fixed rate May 28, 2019 4.65% 11,251,631 11,378,013
Talon Bren Road, LLC Mortgage 2 (1) Secured fixed rate interest only February 11, 2016 16.00% 2,000,000 -
Talon Bren Road, LLC Mortgage 2 Secured fixed rate December 31, 2014 6.00% - 881,427
Talon Bren Road, LLC HVAC loan Unsecured fixed rate June 1, 2019 8.00% 124,663 137,027
Talon Bren Road, LLC Roof loan Unsecured fixed rate interest only June 1, 2019 8.00% 225,000 225,000
5130 Industrial Street, LLC Mortgage 1 Secured fixed rate April 8, 2017 6.05% 4,085,606 4,120,952
5130 Industrial Street, LLC Mortgage 2 Secured fixed rate April 8, 2017 12.75% 294,631 295,304
Talon OP, L.P.  Promissory Note Related Party (2) Unsecured fixed rate interest only June 30, 2015 14.00% 500,000 500,000
Talon OP, L.P.  Promissory Note 1 (3) Unsecured fixed rate interest only June 30, 2015 14.00% 500,000 250,000
Talon OP, L.P.  Promissory Note 2 (4) Unsecured fixed rate interest only June 30, 2015 14.00% 500,000 -
$ 51,481,531 $ 49,787,723 (1) (2) (3) (4) The Company is required to make the following principal
payments on our outstanding notes payable for each of the five succeeding fiscal years and thereafter as follows:
Amount
2015 $ 1,674,959
2016 2,368,422
2017 36,576,385
2018 324,614
2019 10,537,151
$ 51,481,531 The Company is required to periodically fund and maintain
escrow accounts to make future real estate tax and insurance payments, as well as to fund certain capital expenditures. The Companys
mortgage assumed by Talon Bren Road, LLC in connection with the acquisition of the property at Bren Road includes a restrictive
covenant that requires Talon Bren Road, LLC to maintain a minimum debt service coverage (DSCR) before distributions
of 1.35:1.00 and after distributions of 1:05:1.00 as of the last day of each calendar year. As of December 31, 2014, Talon Bren
Road LLC was out of compliance with the DSCR test. The Company made an additional principal payment of $258,857 on September 25,
2014 which caused the DSCR to fall below the required ratio. Had the DSCR been calculated using only scheduled monthly principal
and interest due excluding the additional pay down of debt, the DSCR would have been in compliance with a ratio of 1.78 for the
year ended December 31, 2014. Failure to meet the debt service coverage ratio covenant allows the lender to declare an event of
default under the terms of the loan agreement. The lender has provided the Company a waiver of default. The
Companys mortgage entered into by Talon First Trust, LLC in connection with the property at 180 5th Street East,
St. Paul, Minnesota includes a financial covenant that requires the Company to maintain a net worth that equals or exceeds
$30 million and cash and marketable securities equal to or greater than $3 million after August 31, 2015 and throughout
the remaining term of the loan, but allows the Company 30 days following any failure in which to satisfy this financial
covenant or provide an individual or entity acceptable to lender as another guarantor on the loan and of the environmental
indemnity obligations. Failure to satisfy the covenant would constitute an event of default under the terms of the loan. The
Company does not expect to satisfy these Covenants without incurring additional debt and/or equity and is in the process of
pursuing refinancing alternatives. The Company (as well as its subsidiary, Talon OP, L.P.) is a guarantor of the loan entered into by
Talon First Trust, LLC and an indemnitor of Talon First Trust, LLCs environmental obligations in connection with the
property at 180 5th Street East, St. Paul, Minnesota.</t>
  </si>
  <si>
    <t>Transactions with Related Parties</t>
  </si>
  <si>
    <t>Related Party Transactions [Abstract]</t>
  </si>
  <si>
    <t>NOTE 6  TRANSACTIONS WITH RELATED PARTIES On August 12, 2014, the Company entered into a $500,000
unsecured promissory note with one of its directors. The note bore interest at 14% annually and had an original maturity date
of February 8, 2015. Proceeds from this note paid off additional notes entered into on December 30, 2013 and March 7, 2014, respectively,
for $100,000 each, with the same party In 2015, the Company extended the maturity date of the note to June 30, 2015, and subsequently
extended to September 30, 2015. The note will bear interest of 20% annually from July 1, 2015 through maturity. Accrued interest
on the note was $61,945 and $27,233 as of June 30, 2105 and December 31, 2014, respectively. The Company did not pay any interest
on the note for the six months ended June 30, 2015 and 2014, respectively. The note agreement provides that the Company will not
make any distributions, dividends or payments to any of their equity shareholders other than to preferred unit holders.</t>
  </si>
  <si>
    <t>Concentrations</t>
  </si>
  <si>
    <t>Risks and Uncertainties [Abstract]</t>
  </si>
  <si>
    <t>NOTE 7  CONCENTRATIONS The Company has three tenants that rent approximately
30% of the Companys total rentable space as of June 30, 2015 with base rent representing 60% and 61% of total base rent
revenues for the three and six months ended June 30, 2015, respectively. For the same period in 2014, two tenants rented approximately
27% of the space, with base rent representing 32% and 43% of the total base rent revenues for the three and six months ended June
30, 2014, respectively. The largest tenant currently rents approximately 11.4% of the Companys rentable space. The Company
had four parties who accounted for 74% of the total rent and other receivables balance as of June 30, 2015. The Company had one
tenant who accounted for 72% of the total rent and other receivables balance as of December 31, 2014.</t>
  </si>
  <si>
    <t>Commitments and Contingencies</t>
  </si>
  <si>
    <t>Commitments and Contingencies Disclosure [Abstract]</t>
  </si>
  <si>
    <t xml:space="preserve">NOTE 8  COMMITMENTS AND CONTINGENCIES On June 7, 2013, prior to the Formation Transactions,
Talon RE, entered into a contribution agreement with the remaining interest holder of 5130 LLC pursuant to which it will acquire
the remaining 51% interest in 5130 LLC in exchange for 2,820,810 shares of our common stock, subject to receiving consent to the
transfer from 5130 LLCs lender. The Company entered into a property lease agreement
relating to rental of office space. This non-cancellable lease has a remaining term of 60 months. The lease is subject to periodic
adjustments for operating expenses. The future minimum rental payments for this lease are as follows:
Years
ending December 31,
2015 $ 39,252
2016 79,809
2017 82,203
2018 84,664
2019 89,187
Thereafter 45,876
$ 420,991 The Company entered into a Contribution Agreement
dated May 29, 2014 with Bren Road, LLC, the contributor of the property acquired through our subsidiary, Talon Bren Road, LLC.
The agreement provides for any deficit in achieving $1,560,000 of net operating income (NOI) per year for the first
three years to be funded by Bren Road, LLC. The Company may deliver a NOI Payment Notice to Bren Road, LLC if it
determines in its reasonable discretion that there will be a NOI Deficit related to any deficit quarter. The Company recognized
$63,600 and $150,972 of income under this agreement for the three and six months ended June 30, 2015, respectively. No income
was recognized under this agreement for the three and six months ended June 30, 2014. The Company entered into a consulting agreement dated
May 29, 2014 with Gerald Trooien (Consultant). This agreement provides for consulting services to Talon Bren Road,
LLC for $43,750 per month payable beginning August 15, 2014 and continuing for 59 months thereafter. The agreement will terminate
upon the occurrence of any of the following: a. redemption
or conversion of all limited partnership units held by Bren Road, LLC, b.
sale by Bren Road of any of its partnership units in Talon OP, L.P., c.
payment to Bren Road of any dividends in respect to Bren Roads interest in Talon, and d.
the Company qualifies as a real estate investment trust (REIT). The Company incurred $131,250 and $262,500 of expenses
for the three and six months ended June 30, 2015, respectively, and $0 for the three and six months ended June 30, 2014. The Company
had amounts due of $0 and $43,750 as of June 30, 2015 and December 31, 2014, respectively. The Company entered into a Property Management Agreement
dated July 2, 2014 with Swervo Management Division, LLC (Property Manager). This agreement provides for management
and other leasing duties for Talon First Trust, LLC for monthly payments of 7.5% of the monthly gross rental receipts at the property
beginning July 2, 2014 and continuing for 59 months thereafter. The agreement will terminate upon the occurrence of any of the
following: a. the sale
of property by the property owner, b.
any non-monetary breach of any term or condition in the Property Management Agreement by either party not cured within 60 days
of written notice of breach, and c.
the date the principal and interest on the property note in aggregate principal amount of $33,000,000 by RCC Real Estate Inc,
has been paid in full. The Company incurred $156,501 and $284,404 of expenses
for the three and six months ended June 30, 2015, respectively, and $0 for the three and six months ended June 30, 2014. The Company
had amounts due of $179,460 and $54,633 as of June 30, 2015 and December 31, 2014, respectively. On January 23, 2015, Talon OP entered into a purchase
agreement with Hoopeston I, L.L.C. and Broadmoor Place Associates, LLC to acquire a building and certain other assets located
at 5799 Broadmoor Street, Mission, Kansas for a purchase price of $11,580,000. The property consists of a building of approximately
115,811 rentable square feet. The Company has terminated the contract with the seller and has expensed $145,000 of non-refundable
deposits in the three months ended June 30, 2015. On April 9, 2015, the Company entered into a significant
lease arrangement with a new tenant. As part of the lease agreement, the Company incurred an obligation for lease incentives up
to approximately $8.2 million. As of June 30, 2015, the Company had recorded $7,834,068 to building improvements and accounts
payable related to this commitment. </t>
  </si>
  <si>
    <t>Restricted Stock</t>
  </si>
  <si>
    <t>Disclosure of Compensation Related Costs, Share-based Payments [Abstract]</t>
  </si>
  <si>
    <t xml:space="preserve">NOTE 9  RESTRICTED STOCK The Company has granted restricted stock to employees
under an approved employee equity incentive plan and to Directors under a director compensation plan. The 2013 Equity Incentive
Plan dated June 7, 2013 (the Plan) allows up to 1,500,000 shares to be issued and granted to employees, non-employee
directors, and consultants and automatically increases on January 1 of each year by three percent of the outstanding shares of
common stock as of December 31 of the immediately preceding year. Employee awards granted in 2013 vest monthly over 36 months
provided the recipient remains an employee or consultant of the Company. Awards granted in 2014 vest either immediately, monthly
over a three year period, or monthly over a five year period. The Non-Employee Director Compensation Plan allows shares of restricted
common stock to be granted to board members and is included under the Plan. The 2013 board member awards vest one-third of the
shares on the date of grant, one-third on January 1 of the year following the date of grant, and one-third on January 1 of the
second year following the date of grant, provided the recipient remains a member of the board as of the vesting date. The 2014
awards vested immediately in March of 2014. As of June 30, 2015, the Company had granted 775,458
shares to employees and 360,000 shares to Directors under the Plan. The following table sets forth a summary of restricted
stock for the three months ended June 30, 2015:
Total
Restricted Stock Number
of Restricted Shares Weighted-average Grant
Date Fair
Value
Granted and not vested, April 30,
2015 544,493 $ 1.19
Granted - -
Vested (39,992) 1.09
Forfeited or rescinded (145,842) 1.25
Granted and not vested, June 30,
2015 358,659 $ 1.18 The following table sets forth a summary of restricted
stock for the six months ended June 30, 2015:
Total
Restricted Stock Number
of Restricted Shares Weighted-average Grant
Date Fair
Value
Granted and not vested, January
1, 2015 652,817 $ 1.08
Granted - -
Vested (148,316) .90
Forfeited or rescinded (145,842) 1.25
Granted and not vested, June 30,
2015 358,659 $ 1.18 Total
unrecognized compensation expense related to the outstanding restricted stock as of June 30, 2015 was $422,303, which is expected
to be recognized over a weighted average period of 17 months. The Company recognized $43,492 and $97,400 of stock-based compensation
expense for the three and six months ended June 30, 2015, respectively, and $49,740 and $505,863 for the three and six months
ended June 30, 2014, respectively, that is included in salary and compensation expense in the consolidated statements of operations.
The Company used 0% for both the discount factor and forfeiture rate for determining the fair value of restricted stock. The Company
has limited history to determine forfeiture trends and the Company considers the discount rate to be immaterial.
2013
Equity Incentive Plan Restricted Stock Number
of Restricted Shares
Authorized but not granted or issued, December 31, 2014 691,567
Authorized increase in Plan shares 502,306
Granted -
Forfeited or rescinded 145,842
Authorized but not granted or issued, June 30, 2015 1,339,715 </t>
  </si>
  <si>
    <t>Intangible Assets and Liabilities</t>
  </si>
  <si>
    <t>Goodwill and Intangible Assets Disclosure [Abstract]</t>
  </si>
  <si>
    <t>NOTE 10  INTANGIBLE ASSETS AND LIABILITIES The Company's identified intangible assets and liabilities
at June 30, 2015 and December 31, 2014 were as follows:
June
30, 2015 December
31, 2014
Identified intangible assets:
In-place leases $ 10,078,055 $ 10,078,055
Above-market leases 1,832,939 1,832,939
Accumulated amortization (2,770,698) (1,488,770)
Net carrying amount $ 9,140,296 $ 10,422,224
June
30, 2015 December
31, 2014
Identified intangible liabilities:
Below-market leases 507,746 507,746
Accumulated amortization (139,410) (69,705)
Net carrying amount $ 368,336 $ 438,041 The effect of amortization of acquired intangible
assets and liabilities was $575,528 and $1,212,223 for the three and six months ended June 30, 2015, respectively. Above-market
leases, included in intangible assets, are amortized as a reduction of rent revenue and totaled $89,774 and $188,244 for the three
and six months ended June 30, 2015, respectively. Amortization of below-market leases as an addition to rent revenue was $34,852
and $69,705 for the three and six months ended June 30, 2015, respectively. Amortization of in-place leases was $520,607 and $1,093,684
for the three and six months ended June 30, 2015, respectively. The effect of amortization of intangible assets
was $17,688 for both the three and six months ended June 30, 2014. In-place leases, and above and below-market leases had a weighted
average amortization period of 4.5 years in the year acquired. The estimated annual amortization of acquired intangible
assets and liabilities for each of the five succeeding fiscal years is as follows:
Years
ending December 31,
Assets Liabilities
2015 $ 1,195,101 $ 69,706
2016 2,323,171 127,154
2017 2,288,309 119,285
2018 1,695,727 42,225
2019 1,215,964 5,436
Thereafter 422,024 4,530
$ 9,140,296 $ 368,336</t>
  </si>
  <si>
    <t>Hedging Activities</t>
  </si>
  <si>
    <t>Derivative Instruments and Hedging Activities Disclosure [Abstract]</t>
  </si>
  <si>
    <t>NOTE 11  HEDGING ACTIVITIES The Company may use derivative instruments as part
of its interest rate risk management strategy to minimize significant unanticipated earnings fluctuations that may arise from
variable interest rates associated with existing borrowings. On July 2, 2014, the Company entered into an interest rate cap contract
for the notional amount of $33 million with a strike rate of 2.5% on one month LIBOR as a hedge for a floating rate debt entered
into on that date. The interest rate cap expires on July 5, 2016. The interest rate cap was issued at approximate market terms
and thus no fair value adjustment was recorded at inception and the rate cap had no value as of June 30, 2015. The Company did
not elect hedge accounting treatment for the rate cap and as such, changes in fair value are recorded directly to earnings.</t>
  </si>
  <si>
    <t>Mandatorily Redeemable Preferred Operating Partnership Units</t>
  </si>
  <si>
    <t>Real Estate Companies Disclosures [Abstract]</t>
  </si>
  <si>
    <t>Manditorily Redeemable Preferred Operating Partnership Units</t>
  </si>
  <si>
    <t>NOTE 12  MANDATORILY REDEEMABLE PREFERRED
OPERATING PARTNERSHIP UNITS On July 2, 2014, the Company issued 30,000 preferred
units, at a price of $100 per unit, totaling $3,000,000. These preferred unit holders are entitled to distributions at a rate
of 6% per annum of their liquidation preference amount of $100 per unit which are cumulative from the date of issuance and are
payable monthly (to the extent there are sufficient distributable proceeds). On and after July 2, 2020, the Company shall redeem
the units, in whole, at the liquidation preference price of $100 per unit, plus accrued and unpaid distributions. There were no
accumulated, undeclared preferred payments outstanding as of June 30, 2015. The preferred units have been classified as a liability
in the consolidated balance sheet as the preferred liquidation preference amount is mandatorily redeemable in specific amounts
at specific dates in the future. The liquidation preference amount totaled $3,000,000 as of June 30, 2015.</t>
  </si>
  <si>
    <t>Acquisitions</t>
  </si>
  <si>
    <t>Business Combinations [Abstract]</t>
  </si>
  <si>
    <t xml:space="preserve">NOTE 13  ACQUISITIONS Acquisitions of real estate are recorded based upon
preliminary allocations of the purchase price to managements assessment of the fair value of tangible and intangible assets
and any assumed liabilities acquired. The process of allocating property costs to its components involves a considerable amount
of subjective judgments to be made by Company management and preliminary estimates of fair values of assets and liabilities acquired
are subject to adjustment as additional information is obtained and finalized by management up to one year after the date of acquisition.
The company will finalize the amounts recognized as information necessary to complete the analysis is obtained. Amounts for certain
contingent liabilities, and certain tangible and intangible assets and liabilities remain subject to change. These estimates were
based on assumptions the Company believes to be reasonable, however, actual results may differ from these estimates. On May 29, 2014, Talon OP entered into a contribution
agreement with Bren Road, LLC and acquired through Talon Bren Road, LLC, a Delaware limited liability company that is wholly owned
by Talon OP, the Minneapolis Mart building and certain other assets located at 10301 Bren Road West, Minnetonka, MN. The consideration
for this property consists of (i) the assumption by Talon Bren Road, LLC of a secured loan of Bren Road, LLC with an aggregate
principal amount of $11.5 million and a fixed interest rate of 4.65% which matures on May 28, 2019, and (ii) 5,200,000 common
units of Talon OP. The acquisition closed on May 29, 2014. The Company recognized $1,362,659 in revenue and $768,649 in net income
before interest, depreciation and amortization expense from this property for the six months ended June 30, 2015. The Company
recognized $214,286 in revenue and $120,512 in net income before interest, depreciation and amortization expense for this property
for the same period in 2014. The consideration for the acquisition of the property
located at Bren Road as of the acquisition date consisted of the following:
Item
Assumption of loan from Bren Road,
LLC $ 11,500,000
Issuance of 5,200,000 common units
of Talon OP 6,500,000
Contingent liability included in
accrued expenses 131,250
Total purchase price $ 18,131,250 The Company has allocated the total cost of the acquisition
as follows:
Item
Tangible Assets:
Land $ 4,700,000
Building 12,444,250
Intangible Assets:
In Place Leases 987,000
Total Assets Acquired $ 18,131,250
Liabilities Assumed/Incurred:
Debt $ 11,500,000
Contingent liability 131,250
Net Assets Acquired $ 6,500,000 On July 2, 2014, Talon OP, L.P. (Talon OP)
entered into a contribution agreement with various parties and acquired the First Trust Center building and certain other assets
located at 180 5th Street East, St. Paul, MN through Talon First Trust, LLC, a wholly-owned subsidiary of Talon OP. The consideration
for this property consisted of (i) $32 million of cash, financed via a mortgage loan (ii) 30,000 preferred units of Talon OP and
(iii) 4 million common units of Talon OP. The acquisition closed on July 2, 2014. The Company recognized $4,324,793 in revenue
and $1,678,416 in net income before interest, depreciation and amortization expense from this property for the six months ended
June 30, 2015. The consideration for the acquisition of the property
located at 180 5 th
Item
Mortgage loan $ 32,000,000
Issuance of 4,000,000 common units
of Talon OP 5,000,000
Issuance of 30,000 preferred units
of Talon OP 3,000,000
Assumption of accrued expenses and
other liabilities 804,361
Total purchase price $ 40,804,361
The Company has allocated the total cost of the acquisition
as follows:
Item
Tangible Assets:
Land $ 3,000,000
Building 21,258,346
Building improvements 804,361
Tenant improvements 4,192,699
Leasing costs 1,132,707
Intangible Assets:
In-Place leases 9,091,055
Above-market leases 1,832,939
Total Assets Acquired $ 41,312,107
Liabilities Assumed/Incurred:
Other liabilities $ 804,361
Intangible liabilities: below-market
leases 507,746
Debt 32,000,000
Net Assets Acquired $ 8,000,000 As noted in our 2014 Annual Report, the preliminary
fair value estimates for the assets acquired and liabilities assumed were based upon preliminary calculations, valuations and
assumptions that were subject to change as the Company obtained additional information during the measurement period. During the
six months ended June 30, 2015, the company obtained the additional information necessary to support a final allocation of the
total cost of the acquisition, and accordingly, recorded certain measurement period adjustments that have impacted the previously
reported 2014 consolidated balance sheet. The net impact of these measurement period adjustments on previously reported selected
consolidated balance sheet line items are as follows:
As
originally reported December
31, 2014 Adjustments As
adjusted December
31, 2014
Assets
Land $ 8,397,000 $ (447,000) $ 7,950,000
Building &amp; improvements 41,113,139 1,465,406 42,578,545
Accumulated depreciation (2,718,096) (466,536) (3,184,632)
Deferred financing and leasing costs,
net 1,227,558 991,693 2,219,251
Intangible assets, net 11,614,284 (1,192,060) 10,422,224
Liabilities
Accrued expenses and other liabilities 422,425 804,361 1,226,786
Below-market leases, net 309,787 128,254 438,041
Shareholders' Equity
Accumulated Loss (4,364,853) (374,836) (4,739,689)
Noncontrolling interests - Operating
Partnership 10,733,180 (206,276) 10,526,904 The net impact of these adjustments to the previously
reported 2014 consolidated balance sheet was an increase in assets of $351,503, an increase in liabilities of $932,615, and a
decrease in shareholders equity of $581,112. Because accounting principles generally accepted in the United States require
that comparative information for prior periods be revised for measurement period adjustments, the Companys previously reported
net loss for the year ended December 31, 2014 of $2,398,029, or $(0.15) per share will be revised to report net loss of $2,772,865,
or $(0.17) per share. No adjustments for the three or six months ended June 30, 2014 were necessary related to the final allocation
of purchase price. The following unaudited pro forma information presents
a summary of consolidated results of operations of the Company as if the acquisitions of the properties located at Bren Road and
180 5 th
Three
Months Ended June
30, Six
Months Ended June
30,
2015 2014 2015 2014
(unaudited) (unaudited) (unaudited) (unaudited)
Revenue $ 3,208,037 $ 2,947,942 $ 5,959,018 $ 5,896,372
Net income (loss) (1) $ (1,432,352) $ (1,416,972) $ (3,244,273) $ (3,321,828)
Net income (loss) attributable to Talon Real Estate Holding Corp. $ (915,745) $ (890,336) $ (2,070,363) $ (2,060,269)
Income (Loss) per share basic and diluted $ (0.05) $ (0.06) $ (0.13) $ (0.13)
Basic and diluted weighted average shares outstanding 16,680,067 15,966,006 16,517,244 15,802,951 (1) </t>
  </si>
  <si>
    <t>Subsequent Events</t>
  </si>
  <si>
    <t>Subsequent Events [Abstract]</t>
  </si>
  <si>
    <t>NOTE 14  SUBSEQUENT EVENTS The Company has evaluated subsequent events for matters
that require recognition or disclosure in the Companys financial statements through the date these financial statements
were issued.</t>
  </si>
  <si>
    <t>Going Concern</t>
  </si>
  <si>
    <t>NOTE 15  GOING CONCERN Liquidity is a measure of our ability to meet potential
cash requirements, including commitments to repay borrowings, fund and maintain our operations and assets, acquire properties,
make distributions to our shareholders and other general business needs. In the short-term, we have incurred significant expenses
related to our formation activities, becoming a public corporation, and preparation for our acquisition strategy creating a cash
shortfall from operations in 2014 and 2015. Our short-term liquidity requirements consist primarily
of funds needed to pay for operating expenses and other expenditures directly associated with our properties, meet debt service
requirements, and to pursue our strategy of near-term growth through acquisition of properties as well as general and administrative
expenses operating as a public company. We currently do not have available cash and cash flows
from current operations to provide us with adequate liquidity for the foreseeable future. Our current liabilities exceed our unrestricted
cash and we have very limited cash flow from current operations. As of June 30, 2015, we had unrestricted cash of $226,684 and
current liabilities including accounts payable, accrued expenses, and payments due on borrowings substantially in excess of the
available cash. During the three months ended June 30, 2015, the Company entered into a significant lease arrangement with a new
tenant. As part of the lease agreement, the Company incurred an obligation for tenant allowances of which approximately $7.8 million
was included as building improvements as of June 30, 2015. The company also plans to spend approximately $5 million to complete
immediate capital improvements on our buildings including tenant space and general building improvements, roof repair, and elevator
modernization, and for leasing costs. The Company expects to finance these tenant allowances and capital improvements through
issuance of debt and/or equity. We will require additional capital and/or increased cash flow from future operations to fund our
ongoing business. Although we plan to aggressively pursue acquisitions
to grow our business, there is no assurance that we will be able to acquire additional properties in the future or obtain the
necessary financing to acquire such properties. Since our available cash and cash flows from current
operations do not provide us with adequate cash to satisfy current liabilities and do not provide us with adequate liquidity for
the foreseeable future, we anticipate that we will undertake future debt or equity financings in 2015. There is no guarantee that we will be able to raise
any of the required additional capital or generate sufficient cash flow from our current and future operations to fund our ongoing
business. If the amount of capital we are able to raise together with our income from operations is not sufficient to satisfy
our capital needs, we may be required to cease our operations or alter our growth plans. If we are unable to continue as a going
concern, we may have to liquidate our assets and may receive less than the value at which those assets are carried on our consolidated
financial statements, and it is likely that investors will lose all or a part of their investment. In the future, we may use a number of different sources
to finance our liquidity needs, including cash flows from operations, issuance of debt securities or equity securities (which
might be common or preferred stock), private financings (such as additional bank credit facilities, which may or may not be secured
by our assets), asset sales, seller financing, property-level mortgage debt, or any combination of these sources, to the extent
available to us, or other sources that may become available from time to time. Any debt that we incur may be recourse or non-recourse
and may be secured or unsecured. We may incur substantial costs in pursuing future capital financing, including interest and dividend
payments, investment banking fees, legal fees, accounting fees, guarantee fees, and other costs. We may also use the issuance
of common equity as incentives to secure future capital which may dilute existing common shareholders. Although we have successfully
raised equity capital in the past, we cannot be assured that we will be able to continue to be successful in raising capital through
issuance of securities. Our ability to obtain needed financing may be impaired by such factors as the capital markets, our status
as a new enterprise without significant assets or demonstrated operating history, and/or the loss of key management. There is
no guarantee that we will be able to raise any required additional capital or generate sufficient cash flow from our current and
proposed operations to fund our ongoing business.</t>
  </si>
  <si>
    <t>Accounting Policies (Policies)</t>
  </si>
  <si>
    <t>Accounting Estimates</t>
  </si>
  <si>
    <t>Accounting Estimates The preparation of consolidated financial statements
in conformity with U.S. GAAP requires management to use estimates and assumptions which affect the reported amounts of assets
and liabilities, the disclosure of contingent assets and liabilities, and the reported amounts of revenues and expenses. Significant
items subject to such estimates and assumptions include determination of the useful life of property and other long-lived assets,
valuation and impairment analysis of property and other long-lived assets, and valuation of the allowance for doubtful accounts.
It is at least reasonably possible that these estimates could change in the near term.</t>
  </si>
  <si>
    <t>Principles of Consolidation</t>
  </si>
  <si>
    <t>Principles of Consolidation We evaluate the need to consolidate affiliates
based on standards set forth in the Financial Accounting Standards Board (FASB) Accounting Standards Codification
(ASC) 810, Consolidation. In determining whether we have a controlling interest in an affiliate and the
requirement to consolidate the accounts of that entity, management considers factors such as ownership interest, authority to
make decisions, contractual and substantive participating rights of the limited partners and shareholders, as well as whether
the entity is a variable interest entity for which we are the primary beneficiary. The accompanying condensed consolidated
financial statements include the accounts of Talon Real Estate Holding Corp. (TREHC) and Talon OP, our Operating
Partnership, and all subsidiaries in which it maintains a controlling interest. Talon OP also consolidates 5130 LLC, an
entity in which it has a 49% ownership interest, based on its ability to control the operating and financial decisions of
5130 LLC. All significant intercompany balances have been eliminated in consolidation.</t>
  </si>
  <si>
    <t>Cash The Company considers short-term investments with
original maturities of 90 days or less to be cash equivalents. The Company believes it is not exposed to any significant credit
risk on cash.</t>
  </si>
  <si>
    <t>Restricted Escrows and Reserves</t>
  </si>
  <si>
    <t>Restricted Escrows and Reserves The Company is required to hold cash in restricted
escrow accounts for insurance, real estate taxes and a replacement reserve. The escrows are used to pay periodic charges of real
estate taxes and assessments, tenant improvements, and leasing commissions.</t>
  </si>
  <si>
    <t>Rents Receivable</t>
  </si>
  <si>
    <t>Rents Receivable Rents receivable and deferred rent are recorded at
their estimated net realizable value. The Company follows a policy of providing an allowance for doubtful accounts, which is based
on a review of outstanding receivables, historical collection information, and existing economic conditions. The Company does
not require collateral and accounts are considered past due if payment is not made on a timely basis in accordance with our credit
terms. Accounts considered uncollectible are written off.</t>
  </si>
  <si>
    <t>Revenue Recognition</t>
  </si>
  <si>
    <t>Revenue Recognition Base rental income is recognized on a straight-line
basis over the terms of the related lease agreement, inclusive of leases which provide for scheduled rent increases or rent concessions.
Differences between rent income earned and base rent amounts due per the respective lease agreements are credited or charged to
deferred rent revenue or deferred rent receivable as applicable. When the Company enters into lease modifications or extensions
with current tenants, the deferred rent at the time of the extension is amortized over the remaining term of the lease, and the
revised terms are considered a new lease. Tenant recoveries related to reimbursement of real
estate taxes, insurance, repairs and maintenance and other operating expenses are billed monthly based on current year estimated
operating costs for applicable expenses. An additional billing or a refund is made to tenants in the following year after actual
operating expenses are determined.</t>
  </si>
  <si>
    <t>Deferred Leasing Costs and Tenant Allowance</t>
  </si>
  <si>
    <t>Deferred Leasing Costs and Tenant Allowance Direct and indirect costs, including estimated internal
costs and leasing commissions, associated with the leasing of real estate investments owned by the Company are capitalized as
deferred leasing costs and amortized on a straight-line basis over the term of the related lease as amortization expense. Lease
incentive costs, which are payments made on behalf of a tenant to sign a lease, are capitalized as deferred leasing costs and
are amortized on a straight-line basis over the respective lease terms as a reduction of rental revenue. Unamortized costs are
charged to expense upon the early termination of the lease. Costs associated with unsuccessful leasing opportunities are expensed. In leasing tenant space, the Company may provide funding
to the lessee through a tenant allowance. In accounting for a tenant allowance, the Company determines whether the allowance represents
funding for the construction of leasehold improvements and evaluates the ownership, for accounting purposes, of such improvements.
If the Company is considered the owner of the leasehold improvements for accounting purposes, the Company capitalizes the amount
of the tenant allowance as building improvements and depreciates it over the shorter of the useful life of the leasehold improvements
or the related lease term. . For tenant allowances committed at lease inception and recorded as building improvements but not
yet performed or completed, the corresponding liability will be recorded as tenant improvement allowance payables. If the tenant
allowance represents a payment for a purpose other than funding leasehold improvements, or in the event the Company is not considered
the owner of the improvements, for accounting purposes, the tenant allowance is considered to be a lease incentive and is capitalized
as a deferred leasing cost and is amortized over the lease term as a reduction of rental revenue on a straight-line basis. The
Company had amortization expense for deferred leasing costs and tenant allowances of $318,330 and $659,715 for the three and six
months ended June 30, 2015, respectively, and $8,213 and $16,426 for the three and six months ended June 30, 2014. The Company
had accumulated amortization for deferred leasing costs and tenant allowances of $1,480,722 and $821,007 as of June 30, 2015 and
December 31, 2014, respectively. As of June 30, 2015, the Company had deferred leasing costs and tenant allowances recorded as
building improvements of $10,085,353 that did not have amortization expense in the three months and six months ended June 30,
2015 due to lease terms that have not commenced as of that date.</t>
  </si>
  <si>
    <t>Derivative Instruments</t>
  </si>
  <si>
    <t>Derivative Instruments The Company records all derivative instruments on
the balance sheet at fair value. The accounting for changes in the fair value of derivatives depends on the intended use of the
derivative, whether the Company has elected to designate a derivative in a hedging relationship and whether the hedging relationship
has satisfied the criteria necessary to apply hedge accounting. If the Company does not apply hedge accounting, all changes in
the fair value of derivatives are recognized directly in earnings in the period of change. Currently, the Company has not elected
hedge accounting treatment and all changes in fair value of the Companys derivatives are recognized in current period earnings.</t>
  </si>
  <si>
    <t>Deferred Financing Costs</t>
  </si>
  <si>
    <t>Deferred Financing Costs Costs incurred in connection with obtaining financing
are capitalized and are being amortized on a straight-line basis over the financing term and are included in interest expense.</t>
  </si>
  <si>
    <t>Real Estate Property and Fixed Assets</t>
  </si>
  <si>
    <t>Real Estate Property and Fixed Assets Investment in real estate and fixed assets with a
useful life of longer than one year are carried at cost less accumulated depreciation and amortization. Property such as land,
building and improvements includes cost of acquisitions, development, and construction and tenant allowances and improvements.
We allocate the cost of an acquisition, including the assumption of liability, to the acquired tangible assets (including land,
buildings and personal property) determined by valuing the property as if it were vacant, and identifiable intangibles based on
their relative fair values. Acquisitions of real estate are recorded based upon preliminary allocations of the purchase price
to managements assessment of the fair value of tangible and intangible assets and any assumed liabilities acquired which
are subject to adjustment as additional information is obtained up to one year after the date of acquisition. Managements
fair value assessment includes the use of readily accepted fair value techniques such as discounted cash flow analysis and comparable
sales analysis including managements reliance on independent market analysis. Depreciation is provided using the straight-line method
over the estimated useful life of the assets for buildings and land improvements, and the term of the lease for tenant improvements.
Repair and maintenance costs are expensed as incurred,
whereas expenditures that improve or extend the service lives of assets are capitalized. Disposal and abandonment of improvements
are recognized at occurrence as a charge to depreciation.</t>
  </si>
  <si>
    <t>Intangible Assets or Liabilities</t>
  </si>
  <si>
    <t>Intangible Assets or Liabilities Upon acquisitions of real estate, the Company assesses
the fair value of acquired tangible assets and any significant intangible assets and liabilities (such as above- and below-market
leases and value of acquired in-place leases), and any assumed liabilities, and allocates the purchase price based on these fair
value assessments. The Company records intangible assets and liabilities acquired at their estimated fair value apart from goodwill
for acquisitions of real estate. The Company amortizes identified intangible assets and liabilities based on the period over which
the assets and liabilities are expected to affect the future cash flows of the real estate property acquired. Lease intangibles
(such as in-place or above- and below-market leases) are amortized over the term of the related lease. Above and below-market
leases are amortized as a reduction in (addition to) rent revenue. Amortization of other intangibles is recorded in depreciation and amortization
expense.</t>
  </si>
  <si>
    <t>Recent Accounting Pronouncements</t>
  </si>
  <si>
    <t>Recent Accounting Pronouncements In April 2014, the FASB issued ASU No. 2014-08, Presentation
of Financial Statements (Topic 205) and Property, Plant, and Equipment (Topic 360): Reporting Discontinued Operations and Disclosures
of Disposals of Components of an Entity (ASU 2014-08). This newly issued accounting standard amends the definition
of a discontinued operation in ASC 205-20 and requires an entity to provide additional disclosures about disposal transactions
that do not meet the discontinued-operations criteria. ASU 2014-08 is effective prospectively for all disposals (except disposals
classified as held for sale before the adoption date) or components initially classified as held for sale in periods beginning
on or after December 15, 2014, with early adoption permitted; and was adopted by the Company effective January 1, 2014. The adoption
of this standard did not have a material impact on the Companys financial position, results of operation or cash flows. In May 2014, the FASB issued new accounting guidance
related to revenue recognition. This new standard will eliminate all industry-specific guidance and replace all current U.S. GAAP
guidance on the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January 1, 2018 and can be applied either retrospectively to each period
presented or as a cumulative-effect adjustment as of the date of adoption. We are currently assessing the impact on the Companys
consolidated financial statements. In August 2014, the FASB issued ASU No. 2014-15, Presentation
of Financial StatementsGoing Concern (Subtopic 205-40). The amendments in this Update provide guidance in U.S. GAAP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The amendments in
this Update are effective for the annual period ending after December 15, 2016, and for annual periods and interim periods thereafter.
Early application is permitted. The Company currently has disclosed certain matters relative to going concern in Note 15 but presently
has not yet adopted the new guidance. In April 2015, the FASB issued ASU No. 2015-03 Interest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In February
2015, the FASB issued ASU 2015-02, Amendments to the Consolidation Analysis ("ASU 2015-02"). This amends ASC 810, Consolidation
(ASC "810"), to improve targeted areas of consolidation guidance by simplifying the requirements of consolidation and placing
more emphasis on risk of loss when determining a controlling financial interest. ASU 2015-02 is effective for the annual period
ending after December 15, 2015, and subsequent interim and annual periods with early adoption permitted. The adoption of ASU 2015-02
is not expected to have a material impact on the Company's consolidated financial statements.</t>
  </si>
  <si>
    <t>Impairment of Long-Lived Assets</t>
  </si>
  <si>
    <t>Impairment of Long-Lived Assets Long-lived assets, such as real estate property, and
purchased intangible assets subject to amortization, are reviewed for impairment whenever events or changes in circumstances indicate
that the carrying amount of an asset may not be fully recoverable. An impairment loss would be recognized when the estimated future
cash flows from the use and eventual disposition of the asset are less than the carrying amount of that asset.</t>
  </si>
  <si>
    <t>Income Taxes</t>
  </si>
  <si>
    <t>Income Taxes The Company accounts for income taxes under FASB ASC
740-10-30 which results in the recognition of deferred tax assets and liabilities for the expected future tax consequences of
temporary differences between the book carrying amounts and the tax basis of assets and liabilities. Deferred income tax assets
and liabilities are measured using the enacted tax rates and laws that will be in effect when the temporary differences and carry
forwards are expected to reverse. Accounting standards require the consideration of a valuation allowance for deferred tax assets
if it is more likely than not that some component or all of the benefits of deferred tax assets will not be realized. The Company's policy of accounting for uncertain tax
positions is to recognize the tax effects from an uncertain tax position in the financial statements, only if the position is
more likely than not to be sustained on audit, based on the technical merits of the position. For tax positions meeting the more
likely than not threshold, the amount recognized in the financial statements is the largest benefit that has a greater than 50
percent likelihood of being realized, upon ultimate settlement with the relevant tax authority. The Company has examined the tax
positions taken in its tax returns and determined that there are no uncertain tax positions. As a result, the Company has recorded
no uncertain tax liabilities in its consolidated balance sheet. The Company is no longer subject to U.S. federal,
state or local income tax examinations by tax authorities for the years before 2011. The Company is not currently under examination
by any taxing jurisdiction. In the event of any future tax assessments, the Company has elected to record the income tax penalties
as general and administrative expense and any related interest as interest expense in the Company's consolidated statements of
operations.</t>
  </si>
  <si>
    <t>Stock-based Compensation</t>
  </si>
  <si>
    <t>Stock-based Compensation The Company has granted restricted stock to employees
under an approved employee equity incentive plan and to Directors under a director compensation plan. Granted shares are considered
issued and outstanding as of the date of the grants. Stock-based compensation is expensed on a straight-line basis over the vesting
period and is valued at the fair value on the date of the grant. The Company may also issue common stock in exchange
for goods or services of non-employees. These shares are either fully vested at date of grant or vest over a certain period during
which services are provided. The Company expenses the fair market value of the services over the period in which they are received.</t>
  </si>
  <si>
    <t>Noncontrolling Interest</t>
  </si>
  <si>
    <t>Noncontrolling Interest Interests in the Operating Partnership held by limited
partners are represented by partnership common units of the Operating Partnership. The Operating
Partnerships income is allocated to holders of units based upon the ratio of their holdings to the total units outstanding
during the period. Capital contributions, distributions, syndication costs, and profits and losses are allocated to non-controlling
interests in accordance with the terms of the Operating Partnership agreement. The portion of membership interests in 5130 LLC not
held by Talon OP is reported as noncontrolling interest. Capital contributions, distributions, and profits and losses are allocated
to the noncontrolling interest based on membership percentages and terms of the operating agreement.</t>
  </si>
  <si>
    <t>Net Income (Loss) or Earnings Per Share</t>
  </si>
  <si>
    <t>Net Income (Loss) or Earnings Per Share Basic earnings per common share is computed by dividing
net income available to common shareholders by the weighted average number of common shares outstanding during the period. Diluted
earnings per share is computed by dividing net income by the weighted average common and potential dilutive common shares outstanding
in accordance with the treasury stock method.</t>
  </si>
  <si>
    <t>Reclassifications</t>
  </si>
  <si>
    <t>Reclassifications Certain previously reported amounts have been reclassified
to conform to the current financial statement presentation. The reclassifications had no impact on net loss or shareholders
equity.</t>
  </si>
  <si>
    <t>Summary of Significant Accounting Policies (Tables)</t>
  </si>
  <si>
    <t>Schedule of Real Estate Property and Fixed Assets</t>
  </si>
  <si>
    <t>Land
Improvements 3-15
years
Buildings 25-30 years
Building Improvements 10-20 years
Tenant Improvements 1-12 years
Furniture and Equipment 3 years</t>
  </si>
  <si>
    <t>Schedule of Earnings per Share Basic and Diluted</t>
  </si>
  <si>
    <t>Three
Months Ended June
30, Six
Months Ended June
30,
2015 2014 2015 2014
Weighted average common shares outstanding
- basic 16,680,067 15,966,006 16,517,244 15,802,951
Plus potentially
dilutive common shares:
Unvested restricted
stock 76,340 52,911 31,859 336,113
Contingent shares
(note 8) - - - -
Weighted average common shares outstanding
- diluted 16,756,407 16,018,917 16,549,103 16,139,064</t>
  </si>
  <si>
    <t>Tenant Leases (Tables)</t>
  </si>
  <si>
    <t>Schedule of Future Minimum Rental Payments</t>
  </si>
  <si>
    <t>2015 $ 4,016,315
2016 7,546,831
2017 6,848,174
2018 6,697,221
2019 5,883,686
Thereafter 14,510,924
$ 45,503,151</t>
  </si>
  <si>
    <t>Notes Payable (Tables)</t>
  </si>
  <si>
    <t>Schedule of Notes Payable</t>
  </si>
  <si>
    <t xml:space="preserve">Principal
Balance At
Loan
Description Loan
Type Maturity
Date Interest
Rate June
30, 2015 December
31, 2014
Talon First Trust, LLC Mortgage Secured floating rate interest only July 5, 2017 5.75% $ 32,000,000 $ 32,000,000
Talon Bren Road, LLC Mortgage 1 Secured fixed rate May 28, 2019 4.65% 11,251,631 11,378,013
Talon Bren Road, LLC Mortgage 2 (1) Secured fixed rate interest only February 11, 2016 16.00% 2,000,000 -
Talon Bren Road, LLC Mortgage 2 Secured fixed rate December 31, 2014 6.00% - 881,427
Talon Bren Road, LLC HVAC loan Unsecured fixed rate June 1, 2019 8.00% 124,663 137,027
Talon Bren Road, LLC Roof loan Unsecured fixed rate interest only June 1, 2019 8.00% 225,000 225,000
5130 Industrial Street, LLC Mortgage 1 Secured fixed rate April 8, 2017 6.05% 4,085,606 4,120,952
5130 Industrial Street, LLC Mortgage 2 Secured fixed rate April 8, 2017 12.75% 294,631 295,304
Talon OP, L.P.  Promissory Note Related Party (2) Unsecured fixed rate interest only June 30, 2015 14.00% 500,000 500,000
Talon OP, L.P.  Promissory Note 1 (3) Unsecured fixed rate interest only June 30, 2015 14.00% 500,000 250,000
Talon OP, L.P.  Promissory Note 2 (4) Unsecured fixed rate interest only June 30, 2015 14.00% 500,000 -
$ 51,481,531 $ 49,787,723 (1) (2) (3) (4) </t>
  </si>
  <si>
    <t>Schedule of Maturities of Notes Payable</t>
  </si>
  <si>
    <t>Amount
2015 $ 1,674,959
2016 2,368,422
2017 36,576,385
2018 324,614
2019 10,537,151
$ 51,481,531</t>
  </si>
  <si>
    <t>Commitments and Contingencies (Tables)</t>
  </si>
  <si>
    <t>Schedule of Lease Commitments</t>
  </si>
  <si>
    <t>Years
ending December 31,
2015 $ 39,252
2016 79,809
2017 82,203
2018 84,664
2019 89,187
Thereafter 45,876
$ 420,991</t>
  </si>
  <si>
    <t>Restricted Stock (Tables)</t>
  </si>
  <si>
    <t>Schedule of Restricted Stock Activity</t>
  </si>
  <si>
    <t>Three Months ended June 30, 2015
Total
Restricted Stock Number
of Restricted Shares Weighted-average Grant
Date Fair
Value
Granted and not vested, April 30,
2015 544,493 $ 1.19
Granted - -
Vested (39,992) 1.09
Forfeited or rescinded (145,842) 1.25
Granted and not vested, June 30,
2015 358,659 $ 1.18
Six Months ended June 30, 2015
Total
Restricted Stock Number
of Restricted Shares Weighted-average Grant
Date Fair
Value
Granted and not vested, January
1, 2015 652,817 $ 1.08
Granted - -
Vested (148,316) .90
Forfeited or rescinded (145,842) 1.25
Granted and not vested, June 30,
2015 358,659 $ 1.18</t>
  </si>
  <si>
    <t>Schedule of 2013 Equity Incentive Plan Restricted Stock</t>
  </si>
  <si>
    <t>2013
Equity Incentive Plan Restricted Stock Number
of Restricted Shares
Authorized but not granted or issued, December 31, 2014 691,567
Authorized increase in Plan shares 502,306
Granted -
Forfeited or rescinded 145,842
Authorized but not granted or issued, June 30, 2015 1,339,715</t>
  </si>
  <si>
    <t>Intangible Assets and Liabilities (Tables)</t>
  </si>
  <si>
    <t>Schedule of Intangible Assets</t>
  </si>
  <si>
    <t>June
30, 2015 December
31, 2014
Identified intangible assets:
In-place leases $ 10,078,055 $ 10,078,055
Above-market leases 1,832,939 1,832,939
Accumulated amortization (2,770,698) (1,488,770)
Net carrying amount $ 9,140,296 $ 10,422,224
June
30, 2015 December
31, 2014
Identified intangible liabilities:
Below-market leases 507,746 507,746
Accumulated amortization (139,410) (69,705)
Net carrying amount $ 368,336 $ 438,041</t>
  </si>
  <si>
    <t>Schedule of Future Amortization Expense</t>
  </si>
  <si>
    <t>Years
ending December 31,
Assets Liabilities
2015 $ 1,195,101 $ 69,706
2016 2,323,171 127,154
2017 2,288,309 119,285
2018 1,695,727 42,225
2019 1,215,964 5,436
Thereafter 422,024 4,530
$ 9,140,296 $ 368,336</t>
  </si>
  <si>
    <t>Acquisitions (Tables)</t>
  </si>
  <si>
    <t>Consideration for the Acquisition of Property</t>
  </si>
  <si>
    <t>Bren Road
Item
Assumption of loan from Bren Road,
LLC $ 11,500,000
Issuance of 5,200,000 common units
of Talon OP 6,500,000
Contingent liability included in
accrued expenses 131,250
Total purchase price $ 18,131,250
First Trust Center
Item
Mortgage loan $ 32,000,000
Issuance of 4,000,000 common units
of Talon OP 5,000,000
Issuance of 30,000 preferred units
of Talon OP 3,000,000
Assumption of accrued expenses and
other liabilities 804,361
Total purchase price $ 40,804,361</t>
  </si>
  <si>
    <t>Schedule of Recognized Assets Acquired and Liabilities Assumed</t>
  </si>
  <si>
    <t>Bren Road
Item
Tangible Assets:
Land $ 4,700,000
Building 12,444,250
Intangible Assets:
In Place Leases 987,000
Total Assets Acquired $ 18,131,250
Liabilities Assumed/Incurred:
Debt $ 11,500,000
Contingent liability 131,250
Net Assets Acquired $ 6,500,000
First Trust Center
Item
Tangible Assets:
Land $ 3,000,000
Building 21,258,346
Building improvements 804,361
Tenant improvements 4,192,699
Leasing costs 1,132,707
Intangible Assets:
In-Place leases 9,091,055
Above-market leases 1,832,939
Total Assets Acquired $ 41,312,107
Liabilities Assumed/Incurred:
Other liabilities $ 804,361
Intangible liabilities: below-market
leases 507,746
Debt 32,000,000
Net Assets Acquired $ 8,000,000</t>
  </si>
  <si>
    <t>Business Acquisition, Pro Forma Information Nonrecurring Adjustments</t>
  </si>
  <si>
    <t>As
originally reported December
31, 2014 Adjustments As
adjusted December
31, 2014
Assets
Land $ 8,397,000 $ (447,000) $ 7,950,000
Building &amp; improvements 41,113,139 1,465,406 42,578,545
Accumulated depreciation (2,718,096) (466,536) (3,184,632)
Deferred financing and leasing costs,
net 1,227,558 991,693 2,219,251
Intangible assets, net 11,614,284 (1,192,060) 10,422,224
Liabilities
Accrued expenses and other liabilities 422,425 804,361 1,226,786
Below-market leases, net 309,787 128,254 438,041
Shareholders' Equity
Accumulated Loss (4,364,853) (374,836) (4,739,689)
Noncontrolling interests - Operating
Partnership 10,733,180 (206,276) 10,526,904</t>
  </si>
  <si>
    <t>Business Acquistion, Pro Forma Information</t>
  </si>
  <si>
    <t>Three
Months Ended June
30, Six
Months Ended June
30,
2015 2014 2015 2014
(unaudited) (unaudited) (unaudited) (unaudited)
Revenue $ 3,208,037 $ 2,947,942 $ 5,959,018 $ 5,896,372
Net income (loss) (1) $ (1,432,352) $ (1,416,972) $ (3,244,273) $ (3,321,828)
Net income (loss) attributable to Talon Real Estate Holding Corp. $ (915,745) $ (890,336) $ (2,070,363) $ (2,060,269)
Income (Loss) per share basic and diluted $ (0.05) $ (0.06) $ (0.13) $ (0.13)
Basic and diluted weighted average shares outstanding 16,680,067 15,966,006 16,517,244 15,802,951 (1) Net income (loss) includes the effects of depreciation
and amortization expense of $1,600,660 and $3,181,457 for the three and six months ended June 30, 2015, respectively, and $1,514,620
and $3,019,623 for the three and six months ended June 30, 2014, respectively, based on preliminary allocations of the purchase
price to managements assessment of the fair value of tangible and intangible assets and any assumed liabilities in connection
with the acquisitions.</t>
  </si>
  <si>
    <t>Organization and Basis of Presentation (Details Narrative)</t>
  </si>
  <si>
    <t>12 Months Ended</t>
  </si>
  <si>
    <t>Dec. 31, 2013ft²shares</t>
  </si>
  <si>
    <t>Talon OP, L.P.</t>
  </si>
  <si>
    <t>Real Estate Properties [Line Items]</t>
  </si>
  <si>
    <t>Parent ownership percentage</t>
  </si>
  <si>
    <t>65.00%</t>
  </si>
  <si>
    <t>64.50%</t>
  </si>
  <si>
    <t>Talon Real Estate, LLC</t>
  </si>
  <si>
    <t>100.00%</t>
  </si>
  <si>
    <t>Talon Real Estate Holding Corp</t>
  </si>
  <si>
    <t>Recapitalization to show shares from formation transaction</t>
  </si>
  <si>
    <t>5130 Industrial Street, LLC</t>
  </si>
  <si>
    <t>49.00%</t>
  </si>
  <si>
    <t>Noncontrolling ownership percentage</t>
  </si>
  <si>
    <t>51.00%</t>
  </si>
  <si>
    <t>Contingent shares issuable to acquire remaining 51% of Talon Real Estate, LLC</t>
  </si>
  <si>
    <t>Common stock issued for contributions from holders</t>
  </si>
  <si>
    <t>Square footage of industrial complex | ft²</t>
  </si>
  <si>
    <t>Talon Bren Road, LLC</t>
  </si>
  <si>
    <t>Talon First Trust, LLC</t>
  </si>
  <si>
    <t>Investment in Real Estate Properties and Entities (Details Narrative) - Jun. 30, 2015 - ft²</t>
  </si>
  <si>
    <t>Total</t>
  </si>
  <si>
    <t>Rentable area</t>
  </si>
  <si>
    <t>Occupied rentable office space</t>
  </si>
  <si>
    <t>90.00%</t>
  </si>
  <si>
    <t>63.00%</t>
  </si>
  <si>
    <t>78.00%</t>
  </si>
  <si>
    <t>Summary of Significant Accounting Policies - Property Plant and Equipment (Details)</t>
  </si>
  <si>
    <t>Land Improvements</t>
  </si>
  <si>
    <t>Property, Plant and Equipment [Line Items]</t>
  </si>
  <si>
    <t>Property, Improvements and Equipment, estimated useful lives</t>
  </si>
  <si>
    <t>3-15 years</t>
  </si>
  <si>
    <t>Building</t>
  </si>
  <si>
    <t>25-30 years</t>
  </si>
  <si>
    <t>Building Improvements</t>
  </si>
  <si>
    <t>10-20 years</t>
  </si>
  <si>
    <t>Tenant Improvements</t>
  </si>
  <si>
    <t>1-12 years</t>
  </si>
  <si>
    <t>Furniture and Equipment</t>
  </si>
  <si>
    <t>3 years</t>
  </si>
  <si>
    <t>Summary of Significant Accounting Policies - Earnings per Share (Details) - shares</t>
  </si>
  <si>
    <t>Earnings Per Share</t>
  </si>
  <si>
    <t>Weighted average common shares outstanding, basic</t>
  </si>
  <si>
    <t>Plus potentially dilutive common shares, unvested restricted stock</t>
  </si>
  <si>
    <t>Weighted average common shares outstanding, diluted</t>
  </si>
  <si>
    <t>Summary of Significant Accounting Policies (Details Narrative) - USD ($)</t>
  </si>
  <si>
    <t>Allowance for doubtful accounts</t>
  </si>
  <si>
    <t>Amortization expense, deferred leasing costs</t>
  </si>
  <si>
    <t>Accumulated amortization expense, deferred leasing costs and tenant allowances</t>
  </si>
  <si>
    <t>Deferred leasing costs</t>
  </si>
  <si>
    <t>Amortization expense, deferred financing costs</t>
  </si>
  <si>
    <t>Accumulated amortization, deferred financing costs</t>
  </si>
  <si>
    <t>Stock-Based Compensation</t>
  </si>
  <si>
    <t>Common stock issued for services</t>
  </si>
  <si>
    <t>Financing costs</t>
  </si>
  <si>
    <t>Amortization of above and below market-leases</t>
  </si>
  <si>
    <t>Tenant Leases (Details)</t>
  </si>
  <si>
    <t>Jun. 30, 2015USD ($)</t>
  </si>
  <si>
    <t>Operating Leases Future Minimum Payments</t>
  </si>
  <si>
    <t>Thereafter</t>
  </si>
  <si>
    <t>Total operating leases, future minimum payments</t>
  </si>
  <si>
    <t>Notes Payable - Summary of Notes Payable (Details) - USD ($)</t>
  </si>
  <si>
    <t>Debt Instrument [Line Items]</t>
  </si>
  <si>
    <t>Principal balance of mortgages notes payable</t>
  </si>
  <si>
    <t>Talon First Trust, LLC Mortgage</t>
  </si>
  <si>
    <t>Fixed interest rate</t>
  </si>
  <si>
    <t>5.75%</t>
  </si>
  <si>
    <t>Maturity date</t>
  </si>
  <si>
    <t>Jul. 5,
		2017</t>
  </si>
  <si>
    <t>Loan type interest rate</t>
  </si>
  <si>
    <t>Secured floating rate interest only</t>
  </si>
  <si>
    <t>Talon Bren Road LLC Mortgage #1</t>
  </si>
  <si>
    <t>4.65%</t>
  </si>
  <si>
    <t>May 28,
		2019</t>
  </si>
  <si>
    <t>Secured fixed rate</t>
  </si>
  <si>
    <t>Talon Bren Road LLC #2 (1)</t>
  </si>
  <si>
    <t>[1]</t>
  </si>
  <si>
    <t>16.00%</t>
  </si>
  <si>
    <t>Feb. 11,
		2016</t>
  </si>
  <si>
    <t>Secured fixed rate interest only</t>
  </si>
  <si>
    <t>Talon Bren Road LLC Mortgage #2</t>
  </si>
  <si>
    <t>6.00%</t>
  </si>
  <si>
    <t>Dec. 31,
		2014</t>
  </si>
  <si>
    <t>Talon Bren Road LLC HVAC Loan</t>
  </si>
  <si>
    <t>8.00%</t>
  </si>
  <si>
    <t>Jun. 1,
		2019</t>
  </si>
  <si>
    <t>Unsecured fixed rate</t>
  </si>
  <si>
    <t>Talon Bren Road LLC Roof Loan</t>
  </si>
  <si>
    <t>Unsecured fixed rate interest only</t>
  </si>
  <si>
    <t>Talon OP L.P. - Promissory Note - Related Party</t>
  </si>
  <si>
    <t>[2]</t>
  </si>
  <si>
    <t>14.00%</t>
  </si>
  <si>
    <t>5130 Industrial Street LLC - Mortgage 1</t>
  </si>
  <si>
    <t>6.05%</t>
  </si>
  <si>
    <t>Apr. 8,
		2017</t>
  </si>
  <si>
    <t>5130 Industrial Street LLC - Mortgage 2</t>
  </si>
  <si>
    <t>12.75%</t>
  </si>
  <si>
    <t>Talon OP, L.P. - Promissory Note #1</t>
  </si>
  <si>
    <t>[3]</t>
  </si>
  <si>
    <t>Talon OP, L.P. - Promissory Note #2</t>
  </si>
  <si>
    <t>[4]</t>
  </si>
  <si>
    <t>This note replaces the previous Talon Bren Road, LLC Mortgage 2 note that matured December 31, 2014 and is secured by same property.</t>
  </si>
  <si>
    <t>Related Party promissory note see Note 6.</t>
  </si>
  <si>
    <t>On January 12, 2015, the Company entered into a $500,000 unsecured promissory note with an unrelated party. The note bore interest at 14% annually and had an original maturity date of June 30, 2015. The Company extended the maturity date of the note to September 30, 2015. The note will bear interest of 20% annually from July 1, 2015 through maturity.</t>
  </si>
  <si>
    <t>On May 19, 2015, the Company entered into a $500,000 unsecured promissory note with an unrelated party. The note bore interest at 14% annually and had an original maturity date of July 18, 2015. In 2015, the Company extended the maturity date of the note to September 30, 2015. The note will bear interest of 20% annually from July 19, 2015 through maturity.</t>
  </si>
  <si>
    <t>Notes Payable - Long-Term Debt Maturities (Details)</t>
  </si>
  <si>
    <t>Notes Payable (Details Narrative) - 12 months ended Dec. 31, 2014 - USD ($)</t>
  </si>
  <si>
    <t>Note payable, restrictive covenant</t>
  </si>
  <si>
    <t>The Companys mortgage assumed by Talon Bren Road, LLC in connection with the acquisition of the property at Bren Road includes a restrictive covenant that requires Talon Bren Road, LLC to maintain a minimum debt service coverage (DSCR) before distributions of 1.35:1.00 and after distributions of 1:05:1.00 as of the last day of each calendar year. As of December 31, 2014, Talon Bren Road LLC was out of compliance with the DSCR test. The Company made an additional principal payment of $258,857 on September 25, 2014 which caused the DSCR to fall below the required ratio. Had the DSCR been calculated using only scheduled monthly principal and interest due excluding the additional pay down of debt, the DSCR would have been in compliance with a ratio of 1.78 for the year ended December 31, 2014. Failure to meet the debt service coverage ratio covenant allows the lender to declare an event of default under the terms of the loan agreement. The lender has provided the Company a waiver of default.</t>
  </si>
  <si>
    <t>Additional Principal payment paid</t>
  </si>
  <si>
    <t>Mortgage note payable covenant</t>
  </si>
  <si>
    <t>The Company's mortgage entered into by Talon First Trust, LLC in connection with the property at 180 5th Street East, St. Paul, Minnesota includes a financial covenant that requires the Company to maintain a net worth that equals or exceeds $30 million and cash and marketable securities equal to or greater than $3 million after June 30, 2015 and throughout the remaining term of the loan, but allows the Company 30 days following any failure in which to satisfy this financial covenant or provide an individual or entity acceptable to lender as another guarantor on the loan and of the environmental indemnity obligations. The Company (as well as its subsidiary, Talon OP, L.P.) is a guarantor of the loan entered into by Talon First Trust, LLC and an indemnitor of Talon First Trust, LLC's environmental obligations in connection with the property at 180 5th Street East, St. Paul, Minnesota.</t>
  </si>
  <si>
    <t>Transactions with Related Parties (Details Narrative) - Director - USD ($)</t>
  </si>
  <si>
    <t>Related Party Transaction [Line Items]</t>
  </si>
  <si>
    <t>Proceeds from unsecured note payable</t>
  </si>
  <si>
    <t>Payments on unsecured notes payable</t>
  </si>
  <si>
    <t>Note payable, interest rate</t>
  </si>
  <si>
    <t>Note payable, maturity date</t>
  </si>
  <si>
    <t>Sep. 30,
		2015</t>
  </si>
  <si>
    <t>Concentrations (Details Narrative)</t>
  </si>
  <si>
    <t>Concentration risk, description</t>
  </si>
  <si>
    <t>The Company has three tenants that rent approximately 30% of the Companys total rentable space as of June 30, 2015 with base rent representing 60% and 61% of total base rent revenues for the three and six months ended June 30, 2015, respectively. The Company had four parties who accounted for 74% of the total rent and other receivables balance as of June 30, 2015.</t>
  </si>
  <si>
    <t>In 2014, two tenants rented approximately 27% of the space, with base rent representing 32% and 43% of the total base rent revenues for the three and six months ended June 30, 2014, respectively. The Company had one tenant who accounted for 72% of the total rent and other receivables balance as of December 31, 2014.</t>
  </si>
  <si>
    <t>Commitments and Contingencies (Details)</t>
  </si>
  <si>
    <t>Operating Leases Future Minimum Payment Due</t>
  </si>
  <si>
    <t>Total future minimum payments due</t>
  </si>
  <si>
    <t>Commitments and Contingencies (Details Narrative) - USD ($)</t>
  </si>
  <si>
    <t>Dec. 31, 2013</t>
  </si>
  <si>
    <t>Commitment, description</t>
  </si>
  <si>
    <t>On January 23, 2015, Talon OP entered into a purchase agreement with Hoopeston I, L.L.C. and Broadmoor Place Associates, LLC to acquire a building and certain other assets located at 5799 Broadmoor Street, Mission, Kansas for a purchase price of $11,580,000. The property consists of a building of approximately 115,811 rentable square feet.</t>
  </si>
  <si>
    <t>On June 7, 2013, prior to the Formation Transactions, Talon RE, entered into a contribution agreement with the remaining interest holder of 5130 LLC pursuant to which it will acquire the remaining 51% interest in 5130 LLC in exchange for 2,820,810 shares of our common stock, subject to receiving consent to the transfer from 5130 LLC's lender.</t>
  </si>
  <si>
    <t>Value of property acquired</t>
  </si>
  <si>
    <t>Non-refundable deposits</t>
  </si>
  <si>
    <t>Consulting agreement terms</t>
  </si>
  <si>
    <t>The Company entered into a consulting agreement dated May 29, 2014 with Gerald Trooien (Consultant). This agreement provides for consulting services to Talon Bren Road, LLC for $43,750 per month payable beginning August 15, 2014 and continuing for 59 months thereafter. The agreement will terminate upon the occurrence of any of the following:  a. redemption or conversion of all limited partnership units held by Bren Road, LLC, b. sale by Bren Road of any of its partnership units in Talon OP, L.P., c. payment to Bren Road of any dividends in respect to Bren Roads interest in Talon, and d. the Company qualifies as a real estate investment trust (REIT).</t>
  </si>
  <si>
    <t>Contribution agreement</t>
  </si>
  <si>
    <t>The Company entered into a Contribution Agreement dated May 29, 2014 with Bren Road, LLC, the contributor of the property acquired through our subsidiary, Talon Bren Road, LLC. The agreement provides for any deficit in achieving $1,560,000 of net operating income per year for the first three years to be funded by the contributor. Talon may deliver a NOI Payment Notice to Bren Road LLC if it determines in its reasonable discretion that there will be a NOI Deficit related to any deficit quarter.</t>
  </si>
  <si>
    <t>Income recognized under Contribution Agreement</t>
  </si>
  <si>
    <t>Consulting services</t>
  </si>
  <si>
    <t>Non-cancellable office rental lease remaining term</t>
  </si>
  <si>
    <t>60 months</t>
  </si>
  <si>
    <t>Lease arrangement</t>
  </si>
  <si>
    <t>On April 9, 2015, the Company entered into a significant lease arrangement with a new tenant.  As part of the lease agreement, the Company incurred an obligation for lease incentives up to approximately $8.2 million. As of June 30, 2015, the Company had recorded $7,834,068 to building improvements and accounts payable related to this commitment.</t>
  </si>
  <si>
    <t>Capitalized building improvements</t>
  </si>
  <si>
    <t>Increase in accounts payable</t>
  </si>
  <si>
    <t>Consulting fees, receivable</t>
  </si>
  <si>
    <t>Swervo Management Division, LLC</t>
  </si>
  <si>
    <t>The Company entered into a Property Management Agreement dated July 2, 2014 with Swervo Management Division, LLC (Property Manager). This agreement provides for management and other leasing duties for Talon First Trust, LLC for monthly payments of 7.5% of the monthly gross rental receipts at the property beginning July 2, 2014 and continuing for 59 months thereafter. The agreement will terminate upon the occurrence of any of the following: a. the sale of property by the property owner, b. any non-monetary breach of any term or condition in the Property Management Agreement by either party not cured within 60 days of written notice of breach, and c. the date the principal and interest on the property note in aggregate principal amount of $33,000,000 by RCC Real Estate Inc, has been paid in full.</t>
  </si>
  <si>
    <t>Management fees payable</t>
  </si>
  <si>
    <t>Restricted Stock - Schedule of Restricted Stock Activity (Details) - Jun. 30, 2015 - $ / shares</t>
  </si>
  <si>
    <t>Share-based Compensation Arrangement by Share-based Payment Award, Equity Instruments Other than Options, Nonvested</t>
  </si>
  <si>
    <t>Restricted stock, granted and not vested, beginning of period</t>
  </si>
  <si>
    <t>Restricted stock, vested</t>
  </si>
  <si>
    <t>Restricted stock, forfeited or rescinded</t>
  </si>
  <si>
    <t>Restricted stock, granted and not vested, end of period</t>
  </si>
  <si>
    <t>Weighted average grant date fair value, beginning of period</t>
  </si>
  <si>
    <t>Weighted average grant date fair value, vested</t>
  </si>
  <si>
    <t>.90</t>
  </si>
  <si>
    <t>Weighted average grant date fair value, forfeited and rescinded</t>
  </si>
  <si>
    <t>Weighted average grant date fair value, end of period</t>
  </si>
  <si>
    <t>Restricted Stock - Schedule of Share-Based Compensation Restricted Stock and Units Activity (Details)</t>
  </si>
  <si>
    <t>Jun. 30, 2015shares</t>
  </si>
  <si>
    <t>Restricted stock, authorized but not granted or issued, beginning of period</t>
  </si>
  <si>
    <t>Restricted stock, authorized increase in Plan shares</t>
  </si>
  <si>
    <t>Restricted stock, granted in Plan shares</t>
  </si>
  <si>
    <t>Restricted stock, forfeited or recinded in Plan shares</t>
  </si>
  <si>
    <t>Restricted stock, authorized but not granted or issued, end of period</t>
  </si>
  <si>
    <t>Restricted Stock (Details Narrative) - 2013 Equity Incentive Plan - USD ($)</t>
  </si>
  <si>
    <t>Share-based Compensation Arrangement by Share-based Payment Award [Line Items]</t>
  </si>
  <si>
    <t>2013 Equity Incentive Plan, description</t>
  </si>
  <si>
    <t xml:space="preserve">The 2013 Equity Incentive Plan dated June 7, 2013 allows up to 1,500,000 shares to be issued and granted to employees, non-employee directors, and consultants and automatically increases on January 1 of each year by three percent of the outstanding shares of common stock as of December 31 of the immediately preceding year. Non-Employee Director Compensation Plan allows shares of restricted common stock to be granted to board members and is included under the Plan. </t>
  </si>
  <si>
    <t>Number of shares available for grant</t>
  </si>
  <si>
    <t>Vesting terms</t>
  </si>
  <si>
    <t>Employee awards granted in 2013 vest monthly over 36 months provided the recipient remains an employee or consultant of the Company. Awards granted in 2014 vest either immediately, monthly over a three year period, or monthly over a five year period. The 2013 board member awards vest one-third of the shares on the date of grant, one-third on January 1 of the year following the date of grant, and one-third on January 1 of the second year following the date of grant, provided the recipient remains a member of the board as of the vesting date. The 2014 awards vested immediately in March of 2014.</t>
  </si>
  <si>
    <t>Unrecognized compensation expense</t>
  </si>
  <si>
    <t>Compensation expense</t>
  </si>
  <si>
    <t>Compensation expense expected to be recognized, weighted average period</t>
  </si>
  <si>
    <t>17 months</t>
  </si>
  <si>
    <t>Shares granted to employees</t>
  </si>
  <si>
    <t>Restricted Stock | Director</t>
  </si>
  <si>
    <t>Intangible Assets - Schedule of Intangible Assets (Details) - USD ($)</t>
  </si>
  <si>
    <t>Finite-Lived Intangible Assets [Line Items]</t>
  </si>
  <si>
    <t>Net carrying amount</t>
  </si>
  <si>
    <t>Finite-Lived Intangible Assets</t>
  </si>
  <si>
    <t>In-place leases</t>
  </si>
  <si>
    <t>Above -market leases</t>
  </si>
  <si>
    <t>Accumulated amortization</t>
  </si>
  <si>
    <t>Finite-Live Intangible Liabilities</t>
  </si>
  <si>
    <t>Below-market leases</t>
  </si>
  <si>
    <t>Intangible Assets - Amortization of Acquired Intangible Assets and Liabilities (Details) - USD ($)</t>
  </si>
  <si>
    <t>Finite-Lived Intangible Assets, Net, Amortization Expense</t>
  </si>
  <si>
    <t>Finite-Lived Intangible Assets, Net</t>
  </si>
  <si>
    <t>Intangible Assets (Details Narrative) - Jun. 30, 2015 - USD ($)</t>
  </si>
  <si>
    <t>Amortization of acquired assets</t>
  </si>
  <si>
    <t>Amortization of above market leases</t>
  </si>
  <si>
    <t>Amortization of below market leases</t>
  </si>
  <si>
    <t>Amortization of in-place leases</t>
  </si>
  <si>
    <t>Amortization of intangible assets</t>
  </si>
  <si>
    <t>Weighted average amortization period</t>
  </si>
  <si>
    <t>4 years 6 months</t>
  </si>
  <si>
    <t>Hedging (Details Narrative) - USD ($)</t>
  </si>
  <si>
    <t>Jul. 02, 2014</t>
  </si>
  <si>
    <t>Derivative Instruments and Hedges, Assets [Abstract]</t>
  </si>
  <si>
    <t>Derivative instrument</t>
  </si>
  <si>
    <t>Derivative, description of terms</t>
  </si>
  <si>
    <t>The Company entered into an interest rate cap contract for the notional amount of $33 million with a strike rate of 2.5% on one month LIBOR as a hedge for a floating rate debt entered into on that date. The interest rate cap expires on July 5, 2016. The interest rate cap was issued at approximate market terms and thus no fair value adjustment was recorded at inception and the rate cap had no value as of June 30, 2015. The Company did not elect hedge accounting treatment for the rate cap and as such, changes in fair value are recorded directly to earnings.</t>
  </si>
  <si>
    <t>Mandatorily Redeemable Preferred Operating Partnership Units (Details Narrative) - USD ($)</t>
  </si>
  <si>
    <t>Preferred units, issued</t>
  </si>
  <si>
    <t>Preferred units issued, price per unit</t>
  </si>
  <si>
    <t>Preferred units, description</t>
  </si>
  <si>
    <t>The preferred unit holders are entitled to distributions which are cumulative from the date of issuance at a rate of 6% per annum of their liquidation preference amount of $100 per unit payable monthly to the extent of distributable proceeds. On or after July 2, 2020, the Company shall redeem the units, in whole, at the liquidation preference price of $100 per unit, plus accrued and unpaid distributions.</t>
  </si>
  <si>
    <t>Liquidation preference</t>
  </si>
  <si>
    <t>Acquisitions - Consideration for the Acquisition of Property (Details) - Dec. 31, 2014 - USD ($)</t>
  </si>
  <si>
    <t>Bren Road LLC</t>
  </si>
  <si>
    <t>Business Combination, Separately Recognized Transactions [Line Items]</t>
  </si>
  <si>
    <t>Assumption of loan</t>
  </si>
  <si>
    <t>Issuance of common units of Talon OP, value</t>
  </si>
  <si>
    <t>Common units issued</t>
  </si>
  <si>
    <t>Contingent liability included in accrued expenses</t>
  </si>
  <si>
    <t>Total purchase price</t>
  </si>
  <si>
    <t>First Trust Center</t>
  </si>
  <si>
    <t>Issuance of preferred units of Talon OP, value</t>
  </si>
  <si>
    <t>Preferred units issued</t>
  </si>
  <si>
    <t>Assumption of accured expenses and other liabilities</t>
  </si>
  <si>
    <t>Acquisitions - Schedule of Recognized Assets Acquired and Liabilities Assumed (Details) - USD ($)</t>
  </si>
  <si>
    <t>Building improvements</t>
  </si>
  <si>
    <t>Total Assets Acquired</t>
  </si>
  <si>
    <t>Debt and Other Liabilities</t>
  </si>
  <si>
    <t>Contingent liability</t>
  </si>
  <si>
    <t>Net Assets Acquired</t>
  </si>
  <si>
    <t>Tenant improvements</t>
  </si>
  <si>
    <t>Leasing costs</t>
  </si>
  <si>
    <t>Acquisitions - Business Acquistions Pro Forma Nonrecurring Adjustments (Details) - USD ($)</t>
  </si>
  <si>
    <t>Accumulated depreciation</t>
  </si>
  <si>
    <t>SHAREHOLDERS' EQUITY</t>
  </si>
  <si>
    <t>Previously Reported</t>
  </si>
  <si>
    <t>Adjustments</t>
  </si>
  <si>
    <t>Acquisitions - Pro Forma Information (Details) - USD ($)</t>
  </si>
  <si>
    <t>Pro Forma Information</t>
  </si>
  <si>
    <t>Revenue</t>
  </si>
  <si>
    <t>Net income (loss)</t>
  </si>
  <si>
    <t>Net income (loss) attributable to Talon Real Estate Holding Corp. (TREHC)</t>
  </si>
  <si>
    <t>Income (Loss) per share, basic</t>
  </si>
  <si>
    <t>Income (Loss) per share, diluted</t>
  </si>
  <si>
    <t>Basic weighted average shares outstanding</t>
  </si>
  <si>
    <t>Diluted weighted average shares outstanding</t>
  </si>
  <si>
    <t>Net income (loss) includes the effects of depreciation and amortization expense of $1,600,660 and $3,181,457 for the three and six months ended June 30, 2015, respectively, and $1,514,620 and $3,019,623 for the three and six months ended June 30, 2014, respectively, based on preliminary allocations of the purchase price to management's assessment of the fair value of tangible and intangible assets and any assumed liabilities in connection with the acquisitions.</t>
  </si>
  <si>
    <t>Acquisitions (Details Narrative) - USD ($)</t>
  </si>
  <si>
    <t>Revenue recognized</t>
  </si>
  <si>
    <t>Net operating income</t>
  </si>
  <si>
    <t>Increase in assets</t>
  </si>
  <si>
    <t>Increase in liabilities</t>
  </si>
  <si>
    <t>Decrease in shareholders' equity</t>
  </si>
  <si>
    <t>Net loss</t>
  </si>
  <si>
    <t>Secured loan</t>
  </si>
  <si>
    <t>Secured loan, fixed interest rate</t>
  </si>
  <si>
    <t>Secured loan, maturity date</t>
  </si>
  <si>
    <t>Going Concern (Details Narrative) - USD ($)</t>
  </si>
  <si>
    <t>Tenant improvement allowance payabl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Year &quot;#,##0_);_(&quot;Yea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2601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17057680</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27</v>
      </c>
      <c t="s" s="2" r="B1">
        <v>2</v>
      </c>
      <c t="s" s="2" r="C1">
        <v>28</v>
      </c>
    </row>
    <row spans="1:3" r="2">
      <c t="s" s="3" r="A2">
        <v>29</v>
      </c>
    </row>
    <row spans="1:3" r="3">
      <c t="s" s="4" r="A3">
        <v>30</v>
      </c>
      <c t="n" s="7" r="B3">
        <v>7950000</v>
      </c>
      <c t="n" s="7" r="C3">
        <v>7950000</v>
      </c>
    </row>
    <row spans="1:3" r="4">
      <c t="s" s="4" r="A4">
        <v>31</v>
      </c>
      <c t="n" s="5" r="B4">
        <v>215000</v>
      </c>
      <c t="n" s="5" r="C4">
        <v>165000</v>
      </c>
    </row>
    <row spans="1:3" r="5">
      <c t="s" s="4" r="A5">
        <v>32</v>
      </c>
      <c t="n" s="5" r="B5">
        <v>51288179</v>
      </c>
      <c t="n" s="5" r="C5">
        <v>42578545</v>
      </c>
    </row>
    <row spans="1:3" r="6">
      <c t="s" s="4" r="A6">
        <v>33</v>
      </c>
      <c t="n" s="5" r="B6">
        <v>28864</v>
      </c>
      <c t="n" s="5" r="C6">
        <v>28864</v>
      </c>
    </row>
    <row spans="1:3" r="7">
      <c t="s" s="4" r="A7">
        <v>34</v>
      </c>
      <c t="n" s="5" r="B7">
        <v>59482043</v>
      </c>
      <c t="n" s="5" r="C7">
        <v>50722409</v>
      </c>
    </row>
    <row spans="1:3" r="8">
      <c t="s" s="4" r="A8">
        <v>35</v>
      </c>
      <c t="n" s="5" r="B8">
        <v>-4451006</v>
      </c>
      <c t="n" s="5" r="C8">
        <v>-3184632</v>
      </c>
    </row>
    <row spans="1:3" r="9">
      <c t="s" s="4" r="A9">
        <v>36</v>
      </c>
      <c t="n" s="5" r="B9">
        <v>55031037</v>
      </c>
      <c t="n" s="5" r="C9">
        <v>47537777</v>
      </c>
    </row>
    <row spans="1:3" r="10">
      <c t="s" s="4" r="A10">
        <v>37</v>
      </c>
      <c t="n" s="5" r="B10">
        <v>226684</v>
      </c>
      <c t="n" s="5" r="C10">
        <v>147157</v>
      </c>
    </row>
    <row spans="1:3" r="11">
      <c t="s" s="4" r="A11">
        <v>38</v>
      </c>
      <c t="n" s="5" r="B11">
        <v>863538</v>
      </c>
      <c t="n" s="5" r="C11">
        <v>471490</v>
      </c>
    </row>
    <row spans="1:3" r="12">
      <c t="s" s="4" r="A12">
        <v>39</v>
      </c>
      <c t="n" s="5" r="B12">
        <v>181398</v>
      </c>
      <c t="n" s="5" r="C12">
        <v>77847</v>
      </c>
    </row>
    <row spans="1:3" r="13">
      <c t="s" s="4" r="A13">
        <v>40</v>
      </c>
      <c t="n" s="5" r="B13">
        <v>2055487</v>
      </c>
      <c t="n" s="5" r="C13">
        <v>1893652</v>
      </c>
    </row>
    <row spans="1:3" r="14">
      <c t="s" s="4" r="A14">
        <v>41</v>
      </c>
      <c t="n" s="5" r="B14">
        <v>4375254</v>
      </c>
      <c t="n" s="5" r="C14">
        <v>2219251</v>
      </c>
    </row>
    <row spans="1:3" r="15">
      <c t="s" s="4" r="A15">
        <v>42</v>
      </c>
      <c t="n" s="5" r="B15">
        <v>9140296</v>
      </c>
      <c t="n" s="5" r="C15">
        <v>10422224</v>
      </c>
    </row>
    <row spans="1:3" r="16">
      <c t="s" s="4" r="A16">
        <v>43</v>
      </c>
      <c t="n" s="5" r="B16">
        <v>71873694</v>
      </c>
      <c t="n" s="5" r="C16">
        <v>62769398</v>
      </c>
    </row>
    <row spans="1:3" r="17">
      <c t="s" s="3" r="A17">
        <v>44</v>
      </c>
    </row>
    <row spans="1:3" r="18">
      <c t="s" s="4" r="A18">
        <v>45</v>
      </c>
      <c t="n" s="5" r="B18">
        <v>50981531</v>
      </c>
      <c t="n" s="5" r="C18">
        <v>49287723</v>
      </c>
    </row>
    <row spans="1:3" r="19">
      <c t="s" s="4" r="A19">
        <v>46</v>
      </c>
      <c t="n" s="5" r="B19">
        <v>500000</v>
      </c>
      <c t="n" s="5" r="C19">
        <v>500000</v>
      </c>
    </row>
    <row spans="1:3" r="20">
      <c t="s" s="4" r="A20">
        <v>47</v>
      </c>
      <c t="n" s="5" r="B20">
        <v>4190735</v>
      </c>
      <c t="n" s="5" r="C20">
        <v>1947481</v>
      </c>
    </row>
    <row spans="1:3" r="21">
      <c t="s" s="4" r="A21">
        <v>48</v>
      </c>
      <c t="n" s="5" r="B21">
        <v>7760995</v>
      </c>
      <c t="n" s="5" r="C21">
        <v>0</v>
      </c>
    </row>
    <row spans="1:3" r="22">
      <c t="s" s="4" r="A22">
        <v>49</v>
      </c>
      <c t="n" s="5" r="B22">
        <v>1030879</v>
      </c>
      <c t="n" s="5" r="C22">
        <v>1226786</v>
      </c>
    </row>
    <row spans="1:3" r="23">
      <c t="s" s="4" r="A23">
        <v>50</v>
      </c>
      <c t="n" s="5" r="B23">
        <v>159901</v>
      </c>
      <c t="n" s="5" r="C23">
        <v>176720</v>
      </c>
    </row>
    <row spans="1:3" r="24">
      <c t="s" s="4" r="A24">
        <v>51</v>
      </c>
      <c t="n" s="5" r="B24">
        <v>343098</v>
      </c>
      <c t="n" s="5" r="C24">
        <v>186701</v>
      </c>
    </row>
    <row spans="1:3" r="25">
      <c t="s" s="4" r="A25">
        <v>52</v>
      </c>
      <c t="n" s="5" r="B25">
        <v>222625</v>
      </c>
      <c t="n" s="5" r="C25">
        <v>195163</v>
      </c>
    </row>
    <row spans="1:3" r="26">
      <c t="s" s="4" r="A26">
        <v>53</v>
      </c>
      <c t="n" s="5" r="B26">
        <v>355140</v>
      </c>
      <c t="n" s="5" r="C26">
        <v>278457</v>
      </c>
    </row>
    <row spans="1:3" r="27">
      <c t="s" s="4" r="A27">
        <v>54</v>
      </c>
      <c t="n" s="5" r="B27">
        <v>368336</v>
      </c>
      <c t="n" s="5" r="C27">
        <v>438041</v>
      </c>
    </row>
    <row spans="1:3" r="28">
      <c t="s" s="4" r="A28">
        <v>55</v>
      </c>
      <c t="n" s="5" r="B28">
        <v>3000000</v>
      </c>
      <c t="n" s="5" r="C28">
        <v>3000000</v>
      </c>
    </row>
    <row spans="1:3" r="29">
      <c t="s" s="4" r="A29">
        <v>56</v>
      </c>
      <c t="n" s="7" r="B29">
        <v>68913240</v>
      </c>
      <c t="n" s="7" r="C29">
        <v>57237072</v>
      </c>
    </row>
    <row spans="1:3" r="30">
      <c t="s" s="4" r="A30">
        <v>57</v>
      </c>
    </row>
    <row spans="1:3" r="31">
      <c t="s" s="3" r="A31">
        <v>58</v>
      </c>
    </row>
    <row spans="1:3" r="32">
      <c t="s" s="4" r="A32">
        <v>59</v>
      </c>
      <c t="n" s="7" r="B32">
        <v>0</v>
      </c>
      <c t="n" s="7" r="C32">
        <v>0</v>
      </c>
    </row>
    <row spans="1:3" r="33">
      <c t="s" s="4" r="A33">
        <v>60</v>
      </c>
      <c t="n" s="5" r="B33">
        <v>17057</v>
      </c>
      <c t="n" s="5" r="C33">
        <v>16743</v>
      </c>
    </row>
    <row spans="1:3" r="34">
      <c t="s" s="4" r="A34">
        <v>61</v>
      </c>
      <c t="n" s="5" r="B34">
        <v>1773812</v>
      </c>
      <c t="n" s="5" r="C34">
        <v>1101726</v>
      </c>
    </row>
    <row spans="1:3" r="35">
      <c t="s" s="4" r="A35">
        <v>62</v>
      </c>
      <c t="n" s="5" r="B35">
        <v>-6810051</v>
      </c>
      <c t="n" s="5" r="C35">
        <v>-4739689</v>
      </c>
    </row>
    <row spans="1:3" r="36">
      <c t="s" s="4" r="A36">
        <v>63</v>
      </c>
      <c t="n" s="5" r="B36">
        <v>-5019182</v>
      </c>
      <c t="n" s="5" r="C36">
        <v>-3621220</v>
      </c>
    </row>
    <row spans="1:3" r="37">
      <c t="s" s="4" r="A37">
        <v>64</v>
      </c>
      <c t="n" s="5" r="B37">
        <v>9408751</v>
      </c>
      <c t="n" s="5" r="C37">
        <v>10526904</v>
      </c>
    </row>
    <row spans="1:3" r="38">
      <c t="s" s="4" r="A38">
        <v>65</v>
      </c>
      <c t="n" s="5" r="B38">
        <v>-1429115</v>
      </c>
      <c t="n" s="5" r="C38">
        <v>-1373358</v>
      </c>
    </row>
    <row spans="1:3" r="39">
      <c t="s" s="4" r="A39">
        <v>66</v>
      </c>
      <c t="n" s="5" r="B39">
        <v>2960454</v>
      </c>
      <c t="n" s="5" r="C39">
        <v>5532326</v>
      </c>
    </row>
    <row spans="1:3" r="40">
      <c t="s" s="4" r="A40">
        <v>67</v>
      </c>
      <c t="n" s="7" r="B40">
        <v>71873694</v>
      </c>
      <c t="n" s="7" r="C40">
        <v>627693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4"/>
    <col customWidth="1" max="2" min="2" width="80"/>
  </cols>
  <sheetData>
    <row spans="1:2" r="1">
      <c t="s" s="1" r="A1">
        <v>183</v>
      </c>
      <c t="s" s="2" r="B1">
        <v>1</v>
      </c>
    </row>
    <row spans="1:2" r="2">
      <c t="s" s="2" r="B2">
        <v>2</v>
      </c>
    </row>
    <row spans="1:2" r="3">
      <c t="s" s="3" r="A3">
        <v>145</v>
      </c>
    </row>
    <row spans="1:2" r="4">
      <c t="s" s="4" r="A4">
        <v>184</v>
      </c>
      <c t="s" s="4" r="B4">
        <v>185</v>
      </c>
    </row>
    <row spans="1:2" r="5">
      <c t="s" s="4" r="A5">
        <v>186</v>
      </c>
      <c t="s" s="4" r="B5">
        <v>187</v>
      </c>
    </row>
    <row spans="1:2" r="6">
      <c t="s" s="4" r="A6">
        <v>37</v>
      </c>
      <c t="s" s="4" r="B6">
        <v>188</v>
      </c>
    </row>
    <row spans="1:2" r="7">
      <c t="s" s="4" r="A7">
        <v>189</v>
      </c>
      <c t="s" s="4" r="B7">
        <v>190</v>
      </c>
    </row>
    <row spans="1:2" r="8">
      <c t="s" s="4" r="A8">
        <v>191</v>
      </c>
      <c t="s" s="4" r="B8">
        <v>192</v>
      </c>
    </row>
    <row spans="1:2" r="9">
      <c t="s" s="4" r="A9">
        <v>193</v>
      </c>
      <c t="s" s="4" r="B9">
        <v>194</v>
      </c>
    </row>
    <row spans="1:2" r="10">
      <c t="s" s="4" r="A10">
        <v>195</v>
      </c>
      <c t="s" s="4" r="B10">
        <v>196</v>
      </c>
    </row>
    <row spans="1:2" r="11">
      <c t="s" s="4" r="A11">
        <v>197</v>
      </c>
      <c t="s" s="4" r="B11">
        <v>198</v>
      </c>
    </row>
    <row spans="1:2" r="12">
      <c t="s" s="4" r="A12">
        <v>199</v>
      </c>
      <c t="s" s="4" r="B12">
        <v>200</v>
      </c>
    </row>
    <row spans="1:2" r="13">
      <c t="s" s="4" r="A13">
        <v>201</v>
      </c>
      <c t="s" s="4" r="B13">
        <v>202</v>
      </c>
    </row>
    <row spans="1:2" r="14">
      <c t="s" s="4" r="A14">
        <v>203</v>
      </c>
      <c t="s" s="4" r="B14">
        <v>204</v>
      </c>
    </row>
    <row spans="1:2" r="15">
      <c t="s" s="4" r="A15">
        <v>205</v>
      </c>
      <c t="s" s="4" r="B15">
        <v>206</v>
      </c>
    </row>
    <row spans="1:2" r="16">
      <c t="s" s="4" r="A16">
        <v>207</v>
      </c>
      <c t="s" s="4" r="B16">
        <v>208</v>
      </c>
    </row>
    <row spans="1:2" r="17">
      <c t="s" s="4" r="A17">
        <v>209</v>
      </c>
      <c t="s" s="4" r="B17">
        <v>210</v>
      </c>
    </row>
    <row spans="1:2" r="18">
      <c t="s" s="4" r="A18">
        <v>211</v>
      </c>
      <c t="s" s="4" r="B18">
        <v>212</v>
      </c>
    </row>
    <row spans="1:2" r="19">
      <c t="s" s="4" r="A19">
        <v>213</v>
      </c>
      <c t="s" s="4" r="B19">
        <v>214</v>
      </c>
    </row>
    <row spans="1:2" r="20">
      <c t="s" s="4" r="A20">
        <v>215</v>
      </c>
      <c t="s" s="4" r="B20">
        <v>216</v>
      </c>
    </row>
    <row spans="1:2" r="21">
      <c t="s" s="4" r="A21">
        <v>217</v>
      </c>
      <c t="s" s="4" r="B21">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19</v>
      </c>
      <c t="s" s="2" r="B1">
        <v>1</v>
      </c>
    </row>
    <row spans="1:2" r="2">
      <c t="s" s="2" r="B2">
        <v>2</v>
      </c>
    </row>
    <row spans="1:2" r="3">
      <c t="s" s="3" r="A3">
        <v>145</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4</v>
      </c>
      <c t="s" s="2" r="B1">
        <v>1</v>
      </c>
    </row>
    <row spans="1:2" r="2">
      <c t="s" s="2" r="B2">
        <v>2</v>
      </c>
    </row>
    <row spans="1:2" r="3">
      <c t="s" s="3" r="A3">
        <v>148</v>
      </c>
    </row>
    <row spans="1:2" r="4">
      <c t="s" s="4" r="A4">
        <v>225</v>
      </c>
      <c t="s" s="4" r="B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227</v>
      </c>
      <c t="s" s="2" r="B1">
        <v>1</v>
      </c>
    </row>
    <row spans="1:2" r="2">
      <c t="s" s="2" r="B2">
        <v>2</v>
      </c>
    </row>
    <row spans="1:2" r="3">
      <c t="s" s="3" r="A3">
        <v>151</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2</v>
      </c>
      <c t="s" s="2" r="B1">
        <v>1</v>
      </c>
    </row>
    <row spans="1:2" r="2">
      <c t="s" s="2" r="B2">
        <v>2</v>
      </c>
    </row>
    <row spans="1:2" r="3">
      <c t="s" s="3" r="A3">
        <v>160</v>
      </c>
    </row>
    <row spans="1:2" r="4">
      <c t="s" s="4" r="A4">
        <v>233</v>
      </c>
      <c t="s" s="4" r="B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35</v>
      </c>
      <c t="s" s="2" r="B1">
        <v>1</v>
      </c>
    </row>
    <row spans="1:2" r="2">
      <c t="s" s="2" r="B2">
        <v>2</v>
      </c>
    </row>
    <row spans="1:2" r="3">
      <c t="s" s="3" r="A3">
        <v>163</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40</v>
      </c>
      <c t="s" s="2" r="B1">
        <v>1</v>
      </c>
    </row>
    <row spans="1:2" r="2">
      <c t="s" s="2" r="B2">
        <v>2</v>
      </c>
    </row>
    <row spans="1:2" r="3">
      <c t="s" s="3" r="A3">
        <v>166</v>
      </c>
    </row>
    <row spans="1:2" r="4">
      <c t="s" s="4" r="A4">
        <v>241</v>
      </c>
      <c t="s" s="4" r="B4">
        <v>242</v>
      </c>
    </row>
    <row spans="1:2" r="5">
      <c t="s" s="4" r="A5">
        <v>243</v>
      </c>
      <c t="s" s="4" r="B5">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s="1" r="A1">
        <v>245</v>
      </c>
      <c t="s" s="2" r="B1">
        <v>1</v>
      </c>
    </row>
    <row spans="1:2" r="2">
      <c t="s" s="2" r="B2">
        <v>2</v>
      </c>
    </row>
    <row spans="1:2" r="3">
      <c t="s" s="3" r="A3">
        <v>176</v>
      </c>
    </row>
    <row spans="1:2" r="4">
      <c t="s" s="4" r="A4">
        <v>246</v>
      </c>
      <c t="s" s="4" r="B4">
        <v>247</v>
      </c>
    </row>
    <row spans="1:2" r="5">
      <c t="s" s="4" r="A5">
        <v>248</v>
      </c>
      <c t="s" s="4" r="B5">
        <v>249</v>
      </c>
    </row>
    <row spans="1:2" r="6">
      <c t="s" s="4" r="A6">
        <v>250</v>
      </c>
      <c t="s" s="4" r="B6">
        <v>251</v>
      </c>
    </row>
    <row spans="1:2" r="7">
      <c t="s" s="4" r="A7">
        <v>252</v>
      </c>
      <c t="s" s="4" r="B7">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8"/>
    <col customWidth="1" max="2" min="2" width="23"/>
    <col customWidth="1" max="3" min="3" width="14"/>
    <col customWidth="1" max="4" min="4" width="14"/>
  </cols>
  <sheetData>
    <row spans="1:4" r="1">
      <c t="s" s="1" r="A1">
        <v>254</v>
      </c>
      <c t="s" s="2" r="B1">
        <v>255</v>
      </c>
    </row>
    <row spans="1:4" r="2">
      <c t="s" s="2" r="B2">
        <v>256</v>
      </c>
      <c t="s" s="2" r="C2">
        <v>2</v>
      </c>
      <c t="s" s="2" r="D2">
        <v>28</v>
      </c>
    </row>
    <row spans="1:4" r="3">
      <c t="s" s="4" r="A3">
        <v>257</v>
      </c>
    </row>
    <row spans="1:4" r="4">
      <c t="s" s="3" r="A4">
        <v>258</v>
      </c>
    </row>
    <row spans="1:4" r="5">
      <c t="s" s="4" r="A5">
        <v>259</v>
      </c>
      <c t="s" s="4" r="C5">
        <v>260</v>
      </c>
      <c t="s" s="4" r="D5">
        <v>261</v>
      </c>
    </row>
    <row spans="1:4" r="6">
      <c t="s" s="4" r="A6">
        <v>262</v>
      </c>
    </row>
    <row spans="1:4" r="7">
      <c t="s" s="3" r="A7">
        <v>258</v>
      </c>
    </row>
    <row spans="1:4" r="8">
      <c t="s" s="4" r="A8">
        <v>259</v>
      </c>
      <c t="s" s="4" r="B8">
        <v>263</v>
      </c>
    </row>
    <row spans="1:4" r="9">
      <c t="s" s="4" r="A9">
        <v>264</v>
      </c>
    </row>
    <row spans="1:4" r="10">
      <c t="s" s="3" r="A10">
        <v>258</v>
      </c>
    </row>
    <row spans="1:4" r="11">
      <c t="s" s="4" r="A11">
        <v>265</v>
      </c>
      <c t="n" s="5" r="B11">
        <v>15140222</v>
      </c>
    </row>
    <row spans="1:4" r="12">
      <c t="s" s="4" r="A12">
        <v>266</v>
      </c>
    </row>
    <row spans="1:4" r="13">
      <c t="s" s="3" r="A13">
        <v>258</v>
      </c>
    </row>
    <row spans="1:4" r="14">
      <c t="s" s="4" r="A14">
        <v>259</v>
      </c>
      <c t="s" s="4" r="B14">
        <v>267</v>
      </c>
      <c t="s" s="4" r="C14">
        <v>267</v>
      </c>
    </row>
    <row spans="1:4" r="15">
      <c t="s" s="4" r="A15">
        <v>268</v>
      </c>
      <c t="s" s="4" r="B15">
        <v>269</v>
      </c>
    </row>
    <row spans="1:4" r="16">
      <c t="s" s="4" r="A16">
        <v>270</v>
      </c>
      <c t="n" s="5" r="B16">
        <v>2820810</v>
      </c>
    </row>
    <row spans="1:4" r="17">
      <c t="s" s="4" r="A17">
        <v>271</v>
      </c>
      <c t="n" s="5" r="B17">
        <v>13540190</v>
      </c>
    </row>
    <row spans="1:4" r="18">
      <c t="s" s="4" r="A18">
        <v>272</v>
      </c>
      <c t="n" s="5" r="B18">
        <v>171639</v>
      </c>
    </row>
    <row spans="1:4" r="19">
      <c t="s" s="4" r="A19">
        <v>273</v>
      </c>
    </row>
    <row spans="1:4" r="20">
      <c t="s" s="3" r="A20">
        <v>258</v>
      </c>
    </row>
    <row spans="1:4" r="21">
      <c t="s" s="4" r="A21">
        <v>259</v>
      </c>
      <c t="s" s="4" r="C21">
        <v>263</v>
      </c>
    </row>
    <row spans="1:4" r="22">
      <c t="s" s="4" r="A22">
        <v>274</v>
      </c>
    </row>
    <row spans="1:4" r="23">
      <c t="s" s="3" r="A23">
        <v>258</v>
      </c>
    </row>
    <row spans="1:4" r="24">
      <c t="s" s="4" r="A24">
        <v>259</v>
      </c>
      <c t="s" s="4" r="C2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8</v>
      </c>
      <c t="s" s="2" r="B1">
        <v>2</v>
      </c>
      <c t="s" s="2" r="C1">
        <v>28</v>
      </c>
    </row>
    <row spans="1:3" r="2">
      <c t="s" s="3" r="A2">
        <v>69</v>
      </c>
    </row>
    <row spans="1:3" r="3">
      <c t="s" s="4" r="A3">
        <v>70</v>
      </c>
      <c t="n" s="5" r="B3">
        <v>9200001</v>
      </c>
      <c t="n" s="5" r="C3">
        <v>9200001</v>
      </c>
    </row>
    <row spans="1:3" r="4">
      <c t="s" s="4" r="A4">
        <v>71</v>
      </c>
      <c t="n" s="8" r="B4">
        <v>0.001</v>
      </c>
      <c t="n" s="8" r="C4">
        <v>0.001</v>
      </c>
    </row>
    <row spans="1:3" r="5">
      <c t="s" s="4" r="A5">
        <v>72</v>
      </c>
      <c t="n" s="5" r="B5">
        <v>10000000</v>
      </c>
      <c t="n" s="5" r="C5">
        <v>10000000</v>
      </c>
    </row>
    <row spans="1:3" r="6">
      <c t="s" s="4" r="A6">
        <v>73</v>
      </c>
      <c t="n" s="5" r="B6">
        <v>0</v>
      </c>
      <c t="n" s="5" r="C6">
        <v>0</v>
      </c>
    </row>
    <row spans="1:3" r="7">
      <c t="s" s="4" r="A7">
        <v>74</v>
      </c>
      <c t="n" s="5" r="B7">
        <v>0</v>
      </c>
      <c t="n" s="5" r="C7">
        <v>0</v>
      </c>
    </row>
    <row spans="1:3" r="8">
      <c t="s" s="4" r="A8">
        <v>75</v>
      </c>
      <c t="n" s="8" r="B8">
        <v>0.001</v>
      </c>
      <c t="n" s="8" r="C8">
        <v>0.001</v>
      </c>
    </row>
    <row spans="1:3" r="9">
      <c t="s" s="4" r="A9">
        <v>76</v>
      </c>
      <c t="n" s="5" r="B9">
        <v>90000000</v>
      </c>
      <c t="n" s="5" r="C9">
        <v>90000000</v>
      </c>
    </row>
    <row spans="1:3" r="10">
      <c t="s" s="4" r="A10">
        <v>77</v>
      </c>
      <c t="n" s="5" r="B10">
        <v>17057680</v>
      </c>
      <c t="n" s="5" r="C10">
        <v>16743522</v>
      </c>
    </row>
    <row spans="1:3" r="11">
      <c t="s" s="4" r="A11">
        <v>78</v>
      </c>
      <c t="n" s="5" r="B11">
        <v>17057680</v>
      </c>
      <c t="n" s="5" r="C11">
        <v>167435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7"/>
  </cols>
  <sheetData>
    <row spans="1:2" r="1">
      <c t="s" s="1" r="A1">
        <v>275</v>
      </c>
      <c t="s" s="2" r="B1">
        <v>276</v>
      </c>
    </row>
    <row spans="1:2" r="2">
      <c t="s" s="4" r="A2">
        <v>273</v>
      </c>
    </row>
    <row spans="1:2" r="3">
      <c t="s" s="3" r="A3">
        <v>258</v>
      </c>
    </row>
    <row spans="1:2" r="4">
      <c t="s" s="4" r="A4">
        <v>277</v>
      </c>
      <c t="n" s="5" r="B4">
        <v>164472</v>
      </c>
    </row>
    <row spans="1:2" r="5">
      <c t="s" s="4" r="A5">
        <v>278</v>
      </c>
      <c t="s" s="4" r="B5">
        <v>279</v>
      </c>
    </row>
    <row spans="1:2" r="6">
      <c t="s" s="4" r="A6">
        <v>274</v>
      </c>
    </row>
    <row spans="1:2" r="7">
      <c t="s" s="3" r="A7">
        <v>258</v>
      </c>
    </row>
    <row spans="1:2" r="8">
      <c t="s" s="4" r="A8">
        <v>277</v>
      </c>
      <c t="n" s="5" r="B8">
        <v>656875</v>
      </c>
    </row>
    <row spans="1:2" r="9">
      <c t="s" s="4" r="A9">
        <v>278</v>
      </c>
      <c t="s" s="4" r="B9">
        <v>280</v>
      </c>
    </row>
    <row spans="1:2" r="10">
      <c t="s" s="4" r="A10">
        <v>266</v>
      </c>
    </row>
    <row spans="1:2" r="11">
      <c t="s" s="3" r="A11">
        <v>258</v>
      </c>
    </row>
    <row spans="1:2" r="12">
      <c t="s" s="4" r="A12">
        <v>277</v>
      </c>
      <c t="n" s="5" r="B12">
        <v>171639</v>
      </c>
    </row>
    <row spans="1:2" r="13">
      <c t="s" s="4" r="A13">
        <v>278</v>
      </c>
      <c t="s" s="4" r="B13">
        <v>28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spans="1:2" r="1">
      <c t="s" s="1" r="A1">
        <v>282</v>
      </c>
      <c t="s" s="2" r="B1">
        <v>1</v>
      </c>
    </row>
    <row spans="1:2" r="2">
      <c t="s" s="2" r="B2">
        <v>2</v>
      </c>
    </row>
    <row spans="1:2" r="3">
      <c t="s" s="4" r="A3">
        <v>283</v>
      </c>
    </row>
    <row spans="1:2" r="4">
      <c t="s" s="3" r="A4">
        <v>284</v>
      </c>
    </row>
    <row spans="1:2" r="5">
      <c t="s" s="4" r="A5">
        <v>285</v>
      </c>
      <c t="s" s="4" r="B5">
        <v>286</v>
      </c>
    </row>
    <row spans="1:2" r="6">
      <c t="s" s="4" r="A6">
        <v>287</v>
      </c>
    </row>
    <row spans="1:2" r="7">
      <c t="s" s="3" r="A7">
        <v>284</v>
      </c>
    </row>
    <row spans="1:2" r="8">
      <c t="s" s="4" r="A8">
        <v>285</v>
      </c>
      <c t="s" s="4" r="B8">
        <v>288</v>
      </c>
    </row>
    <row spans="1:2" r="9">
      <c t="s" s="4" r="A9">
        <v>289</v>
      </c>
    </row>
    <row spans="1:2" r="10">
      <c t="s" s="3" r="A10">
        <v>284</v>
      </c>
    </row>
    <row spans="1:2" r="11">
      <c t="s" s="4" r="A11">
        <v>285</v>
      </c>
      <c t="s" s="4" r="B11">
        <v>290</v>
      </c>
    </row>
    <row spans="1:2" r="12">
      <c t="s" s="4" r="A12">
        <v>291</v>
      </c>
    </row>
    <row spans="1:2" r="13">
      <c t="s" s="3" r="A13">
        <v>284</v>
      </c>
    </row>
    <row spans="1:2" r="14">
      <c t="s" s="4" r="A14">
        <v>285</v>
      </c>
      <c t="s" s="4" r="B14">
        <v>292</v>
      </c>
    </row>
    <row spans="1:2" r="15">
      <c t="s" s="4" r="A15">
        <v>293</v>
      </c>
    </row>
    <row spans="1:2" r="16">
      <c t="s" s="3" r="A16">
        <v>284</v>
      </c>
    </row>
    <row spans="1:2" r="17">
      <c t="s" s="4" r="A17">
        <v>285</v>
      </c>
      <c t="s" s="4" r="B17">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5</v>
      </c>
      <c t="s" s="2" r="B1">
        <v>80</v>
      </c>
      <c t="s" s="2" r="D1">
        <v>1</v>
      </c>
    </row>
    <row spans="1:5" r="2">
      <c t="s" s="2" r="B2">
        <v>2</v>
      </c>
      <c t="s" s="2" r="C2">
        <v>81</v>
      </c>
      <c t="s" s="2" r="D2">
        <v>2</v>
      </c>
      <c t="s" s="2" r="E2">
        <v>81</v>
      </c>
    </row>
    <row spans="1:5" r="3">
      <c t="s" s="3" r="A3">
        <v>296</v>
      </c>
    </row>
    <row spans="1:5" r="4">
      <c t="s" s="4" r="A4">
        <v>297</v>
      </c>
      <c t="n" s="5" r="B4">
        <v>16680067</v>
      </c>
      <c t="n" s="5" r="C4">
        <v>15966006</v>
      </c>
      <c t="n" s="5" r="D4">
        <v>16517244</v>
      </c>
      <c t="n" s="5" r="E4">
        <v>15802951</v>
      </c>
    </row>
    <row spans="1:5" r="5">
      <c t="s" s="4" r="A5">
        <v>298</v>
      </c>
      <c t="n" s="5" r="B5">
        <v>76340</v>
      </c>
      <c t="n" s="5" r="C5">
        <v>52911</v>
      </c>
      <c t="n" s="5" r="D5">
        <v>31859</v>
      </c>
      <c t="n" s="5" r="E5">
        <v>336113</v>
      </c>
    </row>
    <row spans="1:5" r="6">
      <c t="s" s="4" r="A6">
        <v>299</v>
      </c>
      <c t="n" s="5" r="B6">
        <v>16756407</v>
      </c>
      <c t="n" s="5" r="C6">
        <v>16018917</v>
      </c>
      <c t="n" s="5" r="D6">
        <v>16549103</v>
      </c>
      <c t="n" s="5" r="E6">
        <v>1613906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s="1" r="A1">
        <v>300</v>
      </c>
      <c t="s" s="2" r="B1">
        <v>80</v>
      </c>
      <c t="s" s="2" r="D1">
        <v>1</v>
      </c>
    </row>
    <row spans="1:6" r="2">
      <c t="s" s="2" r="B2">
        <v>2</v>
      </c>
      <c t="s" s="2" r="C2">
        <v>81</v>
      </c>
      <c t="s" s="2" r="D2">
        <v>2</v>
      </c>
      <c t="s" s="2" r="E2">
        <v>81</v>
      </c>
      <c t="s" s="2" r="F2">
        <v>28</v>
      </c>
    </row>
    <row spans="1:6" r="3">
      <c t="s" s="3" r="A3">
        <v>189</v>
      </c>
    </row>
    <row spans="1:6" r="4">
      <c t="s" s="4" r="A4">
        <v>40</v>
      </c>
      <c t="n" s="7" r="B4">
        <v>2055487</v>
      </c>
      <c t="n" s="7" r="D4">
        <v>2055487</v>
      </c>
      <c t="n" s="7" r="F4">
        <v>1893652</v>
      </c>
    </row>
    <row spans="1:6" r="5">
      <c t="s" s="3" r="A5">
        <v>191</v>
      </c>
    </row>
    <row spans="1:6" r="6">
      <c t="s" s="4" r="A6">
        <v>301</v>
      </c>
      <c t="n" s="5" r="B6">
        <v>19915</v>
      </c>
      <c t="n" s="5" r="D6">
        <v>19915</v>
      </c>
      <c t="n" s="5" r="F6">
        <v>10784</v>
      </c>
    </row>
    <row spans="1:6" r="7">
      <c t="s" s="3" r="A7">
        <v>195</v>
      </c>
    </row>
    <row spans="1:6" r="8">
      <c t="s" s="4" r="A8">
        <v>302</v>
      </c>
      <c t="n" s="5" r="B8">
        <v>318330</v>
      </c>
      <c t="n" s="7" r="C8">
        <v>8213</v>
      </c>
      <c t="n" s="5" r="D8">
        <v>659715</v>
      </c>
      <c t="n" s="7" r="E8">
        <v>16426</v>
      </c>
    </row>
    <row spans="1:6" r="9">
      <c t="s" s="4" r="A9">
        <v>303</v>
      </c>
      <c t="n" s="5" r="B9">
        <v>1480722</v>
      </c>
      <c t="n" s="5" r="D9">
        <v>1480722</v>
      </c>
      <c t="n" s="5" r="F9">
        <v>821007</v>
      </c>
    </row>
    <row spans="1:6" r="10">
      <c t="s" s="4" r="A10">
        <v>304</v>
      </c>
      <c t="n" s="5" r="B10">
        <v>10085353</v>
      </c>
      <c t="n" s="5" r="D10">
        <v>10085353</v>
      </c>
    </row>
    <row spans="1:6" r="11">
      <c t="s" s="3" r="A11">
        <v>199</v>
      </c>
    </row>
    <row spans="1:6" r="12">
      <c t="s" s="4" r="A12">
        <v>305</v>
      </c>
      <c t="n" s="5" r="B12">
        <v>325531</v>
      </c>
      <c t="n" s="5" r="C12">
        <v>7225</v>
      </c>
      <c t="n" s="5" r="D12">
        <v>549754</v>
      </c>
      <c t="n" s="5" r="E12">
        <v>10601</v>
      </c>
    </row>
    <row spans="1:6" r="13">
      <c t="s" s="4" r="A13">
        <v>306</v>
      </c>
      <c t="n" s="5" r="B13">
        <v>851834</v>
      </c>
      <c t="n" s="5" r="D13">
        <v>851834</v>
      </c>
      <c t="n" s="7" r="F13">
        <v>302080</v>
      </c>
    </row>
    <row spans="1:6" r="14">
      <c t="s" s="3" r="A14">
        <v>307</v>
      </c>
    </row>
    <row spans="1:6" r="15">
      <c t="s" s="4" r="A15">
        <v>107</v>
      </c>
      <c t="n" s="5" r="B15">
        <v>43493</v>
      </c>
      <c t="n" s="7" r="C15">
        <v>49740</v>
      </c>
      <c t="n" s="5" r="D15">
        <v>97400</v>
      </c>
      <c t="n" s="7" r="E15">
        <v>505863</v>
      </c>
    </row>
    <row spans="1:6" r="16">
      <c t="s" s="4" r="A16">
        <v>308</v>
      </c>
      <c t="n" s="5" r="D16">
        <v>575000</v>
      </c>
    </row>
    <row spans="1:6" r="17">
      <c t="s" s="4" r="A17">
        <v>309</v>
      </c>
      <c t="n" s="5" r="B17">
        <v>95833</v>
      </c>
      <c t="n" s="5" r="D17">
        <v>239583</v>
      </c>
    </row>
    <row spans="1:6" r="18">
      <c t="s" s="3" r="A18">
        <v>203</v>
      </c>
    </row>
    <row spans="1:6" r="19">
      <c t="s" s="4" r="A19">
        <v>310</v>
      </c>
      <c t="n" s="7" r="B19">
        <v>54921</v>
      </c>
      <c t="n" s="7" r="D19">
        <v>11853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1"/>
  </cols>
  <sheetData>
    <row spans="1:2" r="1">
      <c t="s" s="1" r="A1">
        <v>311</v>
      </c>
      <c t="s" s="2" r="B1">
        <v>312</v>
      </c>
    </row>
    <row spans="1:2" r="2">
      <c t="s" s="3" r="A2">
        <v>313</v>
      </c>
    </row>
    <row spans="1:2" r="3">
      <c t="n" s="10" r="A3">
        <v>2015</v>
      </c>
      <c t="n" s="7" r="B3">
        <v>4016315</v>
      </c>
    </row>
    <row spans="1:2" r="4">
      <c t="n" s="10" r="A4">
        <v>2016</v>
      </c>
      <c t="n" s="5" r="B4">
        <v>7546831</v>
      </c>
    </row>
    <row spans="1:2" r="5">
      <c t="n" s="10" r="A5">
        <v>2017</v>
      </c>
      <c t="n" s="5" r="B5">
        <v>6848174</v>
      </c>
    </row>
    <row spans="1:2" r="6">
      <c t="n" s="10" r="A6">
        <v>2018</v>
      </c>
      <c t="n" s="5" r="B6">
        <v>6697221</v>
      </c>
    </row>
    <row spans="1:2" r="7">
      <c t="n" s="10" r="A7">
        <v>2019</v>
      </c>
      <c t="n" s="5" r="B7">
        <v>5883686</v>
      </c>
    </row>
    <row spans="1:2" r="8">
      <c t="s" s="4" r="A8">
        <v>314</v>
      </c>
      <c t="n" s="5" r="B8">
        <v>14510924</v>
      </c>
    </row>
    <row spans="1:2" r="9">
      <c t="s" s="4" r="A9">
        <v>315</v>
      </c>
      <c t="n" s="7" r="B9">
        <v>4550315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61"/>
    <col customWidth="1" max="2" min="2" width="80"/>
    <col customWidth="1" max="3" min="3" width="4"/>
    <col customWidth="1" max="4" min="4" width="14"/>
  </cols>
  <sheetData>
    <row spans="1:4" r="1">
      <c t="s" s="1" r="A1">
        <v>316</v>
      </c>
      <c t="s" s="2" r="B1">
        <v>1</v>
      </c>
    </row>
    <row spans="1:4" r="2">
      <c t="s" s="2" r="B2">
        <v>2</v>
      </c>
      <c t="s" s="2" r="D2">
        <v>28</v>
      </c>
    </row>
    <row spans="1:4" r="3">
      <c t="s" s="3" r="A3">
        <v>317</v>
      </c>
    </row>
    <row spans="1:4" r="4">
      <c t="s" s="4" r="A4">
        <v>318</v>
      </c>
      <c t="n" s="7" r="B4">
        <v>51481531</v>
      </c>
      <c t="n" s="7" r="D4">
        <v>49287723</v>
      </c>
    </row>
    <row spans="1:4" r="5">
      <c t="s" s="4" r="A5">
        <v>319</v>
      </c>
    </row>
    <row spans="1:4" r="6">
      <c t="s" s="3" r="A6">
        <v>317</v>
      </c>
    </row>
    <row spans="1:4" r="7">
      <c t="s" s="4" r="A7">
        <v>318</v>
      </c>
      <c t="n" s="7" r="B7">
        <v>32000000</v>
      </c>
      <c t="n" s="5" r="D7">
        <v>32000000</v>
      </c>
    </row>
    <row spans="1:4" r="8">
      <c t="s" s="4" r="A8">
        <v>320</v>
      </c>
      <c t="s" s="4" r="B8">
        <v>321</v>
      </c>
    </row>
    <row spans="1:4" r="9">
      <c t="s" s="4" r="A9">
        <v>322</v>
      </c>
      <c t="s" s="4" r="B9">
        <v>323</v>
      </c>
    </row>
    <row spans="1:4" r="10">
      <c t="s" s="4" r="A10">
        <v>324</v>
      </c>
      <c t="s" s="4" r="B10">
        <v>325</v>
      </c>
    </row>
    <row spans="1:4" r="11">
      <c t="s" s="4" r="A11">
        <v>326</v>
      </c>
    </row>
    <row spans="1:4" r="12">
      <c t="s" s="3" r="A12">
        <v>317</v>
      </c>
    </row>
    <row spans="1:4" r="13">
      <c t="s" s="4" r="A13">
        <v>318</v>
      </c>
      <c t="n" s="7" r="B13">
        <v>11251631</v>
      </c>
      <c t="n" s="5" r="D13">
        <v>11378013</v>
      </c>
    </row>
    <row spans="1:4" r="14">
      <c t="s" s="4" r="A14">
        <v>320</v>
      </c>
      <c t="s" s="4" r="B14">
        <v>327</v>
      </c>
    </row>
    <row spans="1:4" r="15">
      <c t="s" s="4" r="A15">
        <v>322</v>
      </c>
      <c t="s" s="4" r="B15">
        <v>328</v>
      </c>
    </row>
    <row spans="1:4" r="16">
      <c t="s" s="4" r="A16">
        <v>324</v>
      </c>
      <c t="s" s="4" r="B16">
        <v>329</v>
      </c>
    </row>
    <row spans="1:4" r="17">
      <c t="s" s="4" r="A17">
        <v>330</v>
      </c>
    </row>
    <row spans="1:4" r="18">
      <c t="s" s="3" r="A18">
        <v>317</v>
      </c>
    </row>
    <row spans="1:4" r="19">
      <c t="s" s="4" r="A19">
        <v>318</v>
      </c>
      <c t="n" s="7" r="B19">
        <v>2000000</v>
      </c>
      <c t="s" s="4" r="C19">
        <v>331</v>
      </c>
      <c t="n" s="5" r="D19">
        <v>0</v>
      </c>
    </row>
    <row spans="1:4" r="20">
      <c t="s" s="4" r="A20">
        <v>320</v>
      </c>
      <c t="s" s="4" r="B20">
        <v>332</v>
      </c>
    </row>
    <row spans="1:4" r="21">
      <c t="s" s="4" r="A21">
        <v>322</v>
      </c>
      <c t="s" s="4" r="B21">
        <v>333</v>
      </c>
    </row>
    <row spans="1:4" r="22">
      <c t="s" s="4" r="A22">
        <v>324</v>
      </c>
      <c t="s" s="4" r="B22">
        <v>334</v>
      </c>
    </row>
    <row spans="1:4" r="23">
      <c t="s" s="4" r="A23">
        <v>335</v>
      </c>
    </row>
    <row spans="1:4" r="24">
      <c t="s" s="3" r="A24">
        <v>317</v>
      </c>
    </row>
    <row spans="1:4" r="25">
      <c t="s" s="4" r="A25">
        <v>318</v>
      </c>
      <c t="n" s="7" r="B25">
        <v>0</v>
      </c>
      <c t="n" s="7" r="D25">
        <v>881427</v>
      </c>
    </row>
    <row spans="1:4" r="26">
      <c t="s" s="4" r="A26">
        <v>320</v>
      </c>
      <c t="s" s="4" r="D26">
        <v>336</v>
      </c>
    </row>
    <row spans="1:4" r="27">
      <c t="s" s="4" r="A27">
        <v>322</v>
      </c>
      <c t="s" s="4" r="B27">
        <v>337</v>
      </c>
    </row>
    <row spans="1:4" r="28">
      <c t="s" s="4" r="A28">
        <v>324</v>
      </c>
      <c t="s" s="4" r="B28">
        <v>329</v>
      </c>
    </row>
    <row spans="1:4" r="29">
      <c t="s" s="4" r="A29">
        <v>338</v>
      </c>
    </row>
    <row spans="1:4" r="30">
      <c t="s" s="3" r="A30">
        <v>317</v>
      </c>
    </row>
    <row spans="1:4" r="31">
      <c t="s" s="4" r="A31">
        <v>318</v>
      </c>
      <c t="n" s="7" r="B31">
        <v>124663</v>
      </c>
      <c t="n" s="7" r="D31">
        <v>137027</v>
      </c>
    </row>
    <row spans="1:4" r="32">
      <c t="s" s="4" r="A32">
        <v>320</v>
      </c>
      <c t="s" s="4" r="B32">
        <v>339</v>
      </c>
    </row>
    <row spans="1:4" r="33">
      <c t="s" s="4" r="A33">
        <v>322</v>
      </c>
      <c t="s" s="4" r="B33">
        <v>340</v>
      </c>
    </row>
    <row spans="1:4" r="34">
      <c t="s" s="4" r="A34">
        <v>324</v>
      </c>
      <c t="s" s="4" r="B34">
        <v>341</v>
      </c>
    </row>
    <row spans="1:4" r="35">
      <c t="s" s="4" r="A35">
        <v>342</v>
      </c>
    </row>
    <row spans="1:4" r="36">
      <c t="s" s="3" r="A36">
        <v>317</v>
      </c>
    </row>
    <row spans="1:4" r="37">
      <c t="s" s="4" r="A37">
        <v>318</v>
      </c>
      <c t="n" s="7" r="B37">
        <v>225000</v>
      </c>
      <c t="n" s="5" r="D37">
        <v>225000</v>
      </c>
    </row>
    <row spans="1:4" r="38">
      <c t="s" s="4" r="A38">
        <v>320</v>
      </c>
      <c t="s" s="4" r="B38">
        <v>339</v>
      </c>
    </row>
    <row spans="1:4" r="39">
      <c t="s" s="4" r="A39">
        <v>322</v>
      </c>
      <c t="s" s="4" r="B39">
        <v>340</v>
      </c>
    </row>
    <row spans="1:4" r="40">
      <c t="s" s="4" r="A40">
        <v>324</v>
      </c>
      <c t="s" s="4" r="B40">
        <v>343</v>
      </c>
    </row>
    <row spans="1:4" r="41">
      <c t="s" s="4" r="A41">
        <v>344</v>
      </c>
    </row>
    <row spans="1:4" r="42">
      <c t="s" s="3" r="A42">
        <v>317</v>
      </c>
    </row>
    <row spans="1:4" r="43">
      <c t="s" s="4" r="A43">
        <v>318</v>
      </c>
      <c t="n" s="7" r="B43">
        <v>500000</v>
      </c>
      <c t="s" s="4" r="C43">
        <v>345</v>
      </c>
      <c t="n" s="5" r="D43">
        <v>500000</v>
      </c>
    </row>
    <row spans="1:4" r="44">
      <c t="s" s="4" r="A44">
        <v>320</v>
      </c>
      <c t="s" s="4" r="B44">
        <v>346</v>
      </c>
    </row>
    <row spans="1:4" r="45">
      <c t="s" s="4" r="A45">
        <v>322</v>
      </c>
      <c t="s" s="4" r="B45">
        <v>11</v>
      </c>
    </row>
    <row spans="1:4" r="46">
      <c t="s" s="4" r="A46">
        <v>324</v>
      </c>
      <c t="s" s="4" r="B46">
        <v>343</v>
      </c>
    </row>
    <row spans="1:4" r="47">
      <c t="s" s="4" r="A47">
        <v>347</v>
      </c>
    </row>
    <row spans="1:4" r="48">
      <c t="s" s="3" r="A48">
        <v>317</v>
      </c>
    </row>
    <row spans="1:4" r="49">
      <c t="s" s="4" r="A49">
        <v>318</v>
      </c>
      <c t="n" s="7" r="B49">
        <v>4085606</v>
      </c>
      <c t="n" s="5" r="D49">
        <v>4120952</v>
      </c>
    </row>
    <row spans="1:4" r="50">
      <c t="s" s="4" r="A50">
        <v>320</v>
      </c>
      <c t="s" s="4" r="B50">
        <v>348</v>
      </c>
    </row>
    <row spans="1:4" r="51">
      <c t="s" s="4" r="A51">
        <v>322</v>
      </c>
      <c t="s" s="4" r="B51">
        <v>349</v>
      </c>
    </row>
    <row spans="1:4" r="52">
      <c t="s" s="4" r="A52">
        <v>324</v>
      </c>
      <c t="s" s="4" r="B52">
        <v>329</v>
      </c>
    </row>
    <row spans="1:4" r="53">
      <c t="s" s="4" r="A53">
        <v>350</v>
      </c>
    </row>
    <row spans="1:4" r="54">
      <c t="s" s="3" r="A54">
        <v>317</v>
      </c>
    </row>
    <row spans="1:4" r="55">
      <c t="s" s="4" r="A55">
        <v>318</v>
      </c>
      <c t="n" s="7" r="B55">
        <v>294631</v>
      </c>
      <c t="n" s="5" r="D55">
        <v>295304</v>
      </c>
    </row>
    <row spans="1:4" r="56">
      <c t="s" s="4" r="A56">
        <v>320</v>
      </c>
      <c t="s" s="4" r="B56">
        <v>351</v>
      </c>
    </row>
    <row spans="1:4" r="57">
      <c t="s" s="4" r="A57">
        <v>322</v>
      </c>
      <c t="s" s="4" r="B57">
        <v>349</v>
      </c>
    </row>
    <row spans="1:4" r="58">
      <c t="s" s="4" r="A58">
        <v>324</v>
      </c>
      <c t="s" s="4" r="B58">
        <v>329</v>
      </c>
    </row>
    <row spans="1:4" r="59">
      <c t="s" s="4" r="A59">
        <v>352</v>
      </c>
    </row>
    <row spans="1:4" r="60">
      <c t="s" s="3" r="A60">
        <v>317</v>
      </c>
    </row>
    <row spans="1:4" r="61">
      <c t="s" s="4" r="A61">
        <v>318</v>
      </c>
      <c t="n" s="7" r="B61">
        <v>500000</v>
      </c>
      <c t="s" s="4" r="C61">
        <v>353</v>
      </c>
      <c t="n" s="5" r="D61">
        <v>250000</v>
      </c>
    </row>
    <row spans="1:4" r="62">
      <c t="s" s="4" r="A62">
        <v>320</v>
      </c>
      <c t="s" s="4" r="B62">
        <v>346</v>
      </c>
    </row>
    <row spans="1:4" r="63">
      <c t="s" s="4" r="A63">
        <v>322</v>
      </c>
      <c t="s" s="4" r="B63">
        <v>11</v>
      </c>
    </row>
    <row spans="1:4" r="64">
      <c t="s" s="4" r="A64">
        <v>324</v>
      </c>
      <c t="s" s="4" r="B64">
        <v>343</v>
      </c>
    </row>
    <row spans="1:4" r="65">
      <c t="s" s="4" r="A65">
        <v>354</v>
      </c>
    </row>
    <row spans="1:4" r="66">
      <c t="s" s="3" r="A66">
        <v>317</v>
      </c>
    </row>
    <row spans="1:4" r="67">
      <c t="s" s="4" r="A67">
        <v>318</v>
      </c>
      <c t="n" s="7" r="B67">
        <v>500000</v>
      </c>
      <c t="s" s="4" r="C67">
        <v>355</v>
      </c>
      <c t="n" s="7" r="D67">
        <v>0</v>
      </c>
    </row>
    <row spans="1:4" r="68">
      <c t="s" s="4" r="A68">
        <v>320</v>
      </c>
      <c t="s" s="4" r="B68">
        <v>346</v>
      </c>
    </row>
    <row spans="1:4" r="69">
      <c t="s" s="4" r="A69">
        <v>322</v>
      </c>
      <c t="s" s="4" r="B69">
        <v>11</v>
      </c>
    </row>
    <row spans="1:4" r="70">
      <c t="s" s="4" r="A70">
        <v>324</v>
      </c>
      <c t="s" s="4" r="B70">
        <v>343</v>
      </c>
    </row>
    <row spans="1:4" r="71">
      <c t="n" r="A71"/>
    </row>
    <row spans="1:4" r="72">
      <c t="s" s="4" r="A72">
        <v>331</v>
      </c>
      <c t="s" s="4" r="B72">
        <v>356</v>
      </c>
    </row>
    <row spans="1:4" r="73">
      <c t="s" s="4" r="A73">
        <v>345</v>
      </c>
      <c t="s" s="4" r="B73">
        <v>357</v>
      </c>
    </row>
    <row spans="1:4" r="74">
      <c t="s" s="4" r="A74">
        <v>353</v>
      </c>
      <c t="s" s="4" r="B74">
        <v>358</v>
      </c>
    </row>
    <row spans="1:4" r="75">
      <c t="s" s="4" r="A75">
        <v>355</v>
      </c>
      <c t="s" s="4" r="B75">
        <v>359</v>
      </c>
    </row>
  </sheetData>
  <mergeCells count="8">
    <mergeCell ref="A1:A2"/>
    <mergeCell ref="B1:C1"/>
    <mergeCell ref="B2:C2"/>
    <mergeCell ref="A71:D71"/>
    <mergeCell ref="B72:D72"/>
    <mergeCell ref="B73:D73"/>
    <mergeCell ref="B74:D74"/>
    <mergeCell ref="B75:D7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spans="1:2" r="1">
      <c t="s" s="1" r="A1">
        <v>360</v>
      </c>
      <c t="s" s="2" r="B1">
        <v>312</v>
      </c>
    </row>
    <row spans="1:2" r="2">
      <c t="s" s="3" r="A2">
        <v>151</v>
      </c>
    </row>
    <row spans="1:2" r="3">
      <c t="n" s="10" r="A3">
        <v>2015</v>
      </c>
      <c t="n" s="7" r="B3">
        <v>1674959</v>
      </c>
    </row>
    <row spans="1:2" r="4">
      <c t="n" s="10" r="A4">
        <v>2016</v>
      </c>
      <c t="n" s="5" r="B4">
        <v>2368422</v>
      </c>
    </row>
    <row spans="1:2" r="5">
      <c t="n" s="10" r="A5">
        <v>2017</v>
      </c>
      <c t="n" s="5" r="B5">
        <v>36576385</v>
      </c>
    </row>
    <row spans="1:2" r="6">
      <c t="n" s="10" r="A6">
        <v>2018</v>
      </c>
      <c t="n" s="5" r="B6">
        <v>324614</v>
      </c>
    </row>
    <row spans="1:2" r="7">
      <c t="n" s="10" r="A7">
        <v>2019</v>
      </c>
      <c t="n" s="5" r="B7">
        <v>10537151</v>
      </c>
    </row>
    <row spans="1:2" r="8">
      <c t="s" s="4" r="A8">
        <v>276</v>
      </c>
      <c t="n" s="7" r="B8">
        <v>5148153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61</v>
      </c>
      <c t="s" s="2" r="B1">
        <v>276</v>
      </c>
    </row>
    <row spans="1:2" r="2">
      <c t="s" s="3" r="A2">
        <v>151</v>
      </c>
    </row>
    <row spans="1:2" r="3">
      <c t="s" s="4" r="A3">
        <v>362</v>
      </c>
      <c t="s" s="4" r="B3">
        <v>363</v>
      </c>
    </row>
    <row spans="1:2" r="4">
      <c t="s" s="4" r="A4">
        <v>364</v>
      </c>
      <c t="n" s="7" r="B4">
        <v>258857</v>
      </c>
    </row>
    <row spans="1:2" r="5">
      <c t="s" s="4" r="A5">
        <v>365</v>
      </c>
      <c t="s" s="4" r="B5">
        <v>36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367</v>
      </c>
      <c t="s" s="2" r="B1">
        <v>255</v>
      </c>
    </row>
    <row spans="1:3" r="2">
      <c t="s" s="2" r="B2">
        <v>28</v>
      </c>
      <c t="s" s="2" r="C2">
        <v>2</v>
      </c>
    </row>
    <row spans="1:3" r="3">
      <c t="s" s="3" r="A3">
        <v>368</v>
      </c>
    </row>
    <row spans="1:3" r="4">
      <c t="s" s="4" r="A4">
        <v>369</v>
      </c>
      <c t="n" s="7" r="B4">
        <v>500000</v>
      </c>
    </row>
    <row spans="1:3" r="5">
      <c t="s" s="4" r="A5">
        <v>370</v>
      </c>
      <c t="n" s="7" r="B5">
        <v>200000</v>
      </c>
    </row>
    <row spans="1:3" r="6">
      <c t="s" s="4" r="A6">
        <v>371</v>
      </c>
      <c t="s" s="4" r="B6">
        <v>346</v>
      </c>
    </row>
    <row spans="1:3" r="7">
      <c t="s" s="4" r="A7">
        <v>372</v>
      </c>
      <c t="s" s="4" r="B7">
        <v>373</v>
      </c>
    </row>
    <row spans="1:3" r="8">
      <c t="s" s="4" r="A8">
        <v>53</v>
      </c>
      <c t="n" s="7" r="B8">
        <v>27233</v>
      </c>
      <c t="n" s="7" r="C8">
        <v>619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s="1" r="A1">
        <v>374</v>
      </c>
      <c t="s" s="2" r="B1">
        <v>1</v>
      </c>
      <c t="s" s="2" r="C1">
        <v>255</v>
      </c>
    </row>
    <row spans="1:3" r="2">
      <c t="s" s="2" r="B2">
        <v>2</v>
      </c>
      <c t="s" s="2" r="C2">
        <v>28</v>
      </c>
    </row>
    <row spans="1:3" r="3">
      <c t="s" s="4" r="A3">
        <v>147</v>
      </c>
    </row>
    <row spans="1:3" r="4">
      <c t="s" s="4" r="A4">
        <v>375</v>
      </c>
      <c t="s" s="4" r="B4">
        <v>376</v>
      </c>
      <c t="s" s="4" r="C4">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v>
      </c>
      <c t="s" s="2" r="B1">
        <v>80</v>
      </c>
      <c t="s" s="2" r="D1">
        <v>1</v>
      </c>
    </row>
    <row spans="1:5" r="2">
      <c t="s" s="2" r="B2">
        <v>2</v>
      </c>
      <c t="s" s="2" r="C2">
        <v>81</v>
      </c>
      <c t="s" s="2" r="D2">
        <v>2</v>
      </c>
      <c t="s" s="2" r="E2">
        <v>81</v>
      </c>
    </row>
    <row spans="1:5" r="3">
      <c t="s" s="3" r="A3">
        <v>82</v>
      </c>
    </row>
    <row spans="1:5" r="4">
      <c t="s" s="4" r="A4">
        <v>83</v>
      </c>
      <c t="n" s="7" r="B4">
        <v>1926521</v>
      </c>
      <c t="n" s="7" r="C4">
        <v>228615</v>
      </c>
      <c t="n" s="7" r="D4">
        <v>3776535</v>
      </c>
      <c t="n" s="7" r="E4">
        <v>330818</v>
      </c>
    </row>
    <row spans="1:5" r="5">
      <c t="s" s="4" r="A5">
        <v>84</v>
      </c>
      <c t="n" s="5" r="B5">
        <v>1108538</v>
      </c>
      <c t="n" s="5" r="C5">
        <v>124312</v>
      </c>
      <c t="n" s="5" r="D5">
        <v>1890869</v>
      </c>
      <c t="n" s="5" r="E5">
        <v>155799</v>
      </c>
    </row>
    <row spans="1:5" r="6">
      <c t="s" s="4" r="A6">
        <v>85</v>
      </c>
      <c t="n" s="5" r="B6">
        <v>172978</v>
      </c>
      <c t="n" s="5" r="C6">
        <v>320</v>
      </c>
      <c t="n" s="5" r="D6">
        <v>291614</v>
      </c>
      <c t="n" s="5" r="E6">
        <v>1330</v>
      </c>
    </row>
    <row spans="1:5" r="7">
      <c t="s" s="4" r="A7">
        <v>86</v>
      </c>
      <c t="n" s="5" r="B7">
        <v>3208037</v>
      </c>
      <c t="n" s="5" r="C7">
        <v>353247</v>
      </c>
      <c t="n" s="5" r="D7">
        <v>5959018</v>
      </c>
      <c t="n" s="5" r="E7">
        <v>487947</v>
      </c>
    </row>
    <row spans="1:5" r="8">
      <c t="s" s="3" r="A8">
        <v>87</v>
      </c>
    </row>
    <row spans="1:5" r="9">
      <c t="s" s="4" r="A9">
        <v>88</v>
      </c>
      <c t="n" s="5" r="B9">
        <v>243694</v>
      </c>
      <c t="n" s="5" r="C9">
        <v>75376</v>
      </c>
      <c t="n" s="5" r="D9">
        <v>323631</v>
      </c>
      <c t="n" s="5" r="E9">
        <v>141558</v>
      </c>
    </row>
    <row spans="1:5" r="10">
      <c t="s" s="4" r="A10">
        <v>89</v>
      </c>
      <c t="n" s="5" r="B10">
        <v>187485</v>
      </c>
      <c t="n" s="5" r="C10">
        <v>179144</v>
      </c>
      <c t="n" s="5" r="D10">
        <v>402562</v>
      </c>
      <c t="n" s="5" r="E10">
        <v>773609</v>
      </c>
    </row>
    <row spans="1:5" r="11">
      <c t="s" s="4" r="A11">
        <v>90</v>
      </c>
      <c t="n" s="5" r="B11">
        <v>224644</v>
      </c>
      <c t="n" s="5" r="C11">
        <v>76502</v>
      </c>
      <c t="n" s="5" r="D11">
        <v>398581</v>
      </c>
      <c t="n" s="5" r="E11">
        <v>131113</v>
      </c>
    </row>
    <row spans="1:5" r="12">
      <c t="s" s="4" r="A12">
        <v>91</v>
      </c>
      <c t="n" s="5" r="B12">
        <v>1217100</v>
      </c>
      <c t="n" s="5" r="C12">
        <v>56344</v>
      </c>
      <c t="n" s="5" r="D12">
        <v>2558727</v>
      </c>
      <c t="n" s="5" r="E12">
        <v>140228</v>
      </c>
    </row>
    <row spans="1:5" r="13">
      <c t="s" s="4" r="A13">
        <v>92</v>
      </c>
      <c t="n" s="5" r="B13">
        <v>372026</v>
      </c>
      <c t="n" s="5" r="C13">
        <v>69852</v>
      </c>
      <c t="n" s="5" r="D13">
        <v>809495</v>
      </c>
      <c t="n" s="5" r="E13">
        <v>106748</v>
      </c>
    </row>
    <row spans="1:5" r="14">
      <c t="s" s="4" r="A14">
        <v>93</v>
      </c>
      <c t="n" s="5" r="B14">
        <v>1220208</v>
      </c>
      <c t="n" s="5" r="C14">
        <v>115071</v>
      </c>
      <c t="n" s="5" r="D14">
        <v>2513164</v>
      </c>
      <c t="n" s="5" r="E14">
        <v>170973</v>
      </c>
    </row>
    <row spans="1:5" r="15">
      <c t="s" s="4" r="A15">
        <v>94</v>
      </c>
      <c t="n" s="5" r="B15">
        <v>3465157</v>
      </c>
      <c t="n" s="5" r="C15">
        <v>572289</v>
      </c>
      <c t="n" s="5" r="D15">
        <v>7006160</v>
      </c>
      <c t="n" s="5" r="E15">
        <v>1464229</v>
      </c>
    </row>
    <row spans="1:5" r="16">
      <c t="s" s="4" r="A16">
        <v>95</v>
      </c>
      <c t="n" s="5" r="B16">
        <v>-257120</v>
      </c>
      <c t="n" s="5" r="C16">
        <v>-219042</v>
      </c>
      <c t="n" s="5" r="D16">
        <v>-1047142</v>
      </c>
      <c t="n" s="5" r="E16">
        <v>-976282</v>
      </c>
    </row>
    <row spans="1:5" r="17">
      <c t="s" s="4" r="A17">
        <v>96</v>
      </c>
      <c t="n" s="5" r="B17">
        <v>-1175232</v>
      </c>
      <c t="n" s="5" r="C17">
        <v>-134452</v>
      </c>
      <c t="n" s="5" r="D17">
        <v>-2197130</v>
      </c>
      <c t="n" s="5" r="E17">
        <v>-214160</v>
      </c>
    </row>
    <row spans="1:5" r="18">
      <c t="s" s="4" r="A18">
        <v>97</v>
      </c>
      <c t="n" s="5" r="B18">
        <v>-1432352</v>
      </c>
      <c t="n" s="5" r="C18">
        <v>-353494</v>
      </c>
      <c t="n" s="5" r="D18">
        <v>-3244272</v>
      </c>
      <c t="n" s="5" r="E18">
        <v>-1190442</v>
      </c>
    </row>
    <row spans="1:5" r="19">
      <c t="s" s="4" r="A19">
        <v>98</v>
      </c>
      <c t="n" s="5" r="B19">
        <v>-492877</v>
      </c>
      <c t="n" s="5" r="C19">
        <v>-30461</v>
      </c>
      <c t="n" s="5" r="D19">
        <v>-1118153</v>
      </c>
      <c t="n" s="5" r="E19">
        <v>-30461</v>
      </c>
    </row>
    <row spans="1:5" r="20">
      <c t="s" s="4" r="A20">
        <v>99</v>
      </c>
      <c t="n" s="5" r="B20">
        <v>-23730</v>
      </c>
      <c t="n" s="5" r="C20">
        <v>-35964</v>
      </c>
      <c t="n" s="5" r="D20">
        <v>-55757</v>
      </c>
      <c t="n" s="5" r="E20">
        <v>-98124</v>
      </c>
    </row>
    <row spans="1:5" r="21">
      <c t="s" s="4" r="A21">
        <v>100</v>
      </c>
      <c t="n" s="7" r="B21">
        <v>-915745</v>
      </c>
      <c t="n" s="7" r="C21">
        <v>-287069</v>
      </c>
      <c t="n" s="7" r="D21">
        <v>-2070362</v>
      </c>
      <c t="n" s="7" r="E21">
        <v>-1061857</v>
      </c>
    </row>
    <row spans="1:5" r="22">
      <c t="s" s="4" r="A22">
        <v>101</v>
      </c>
      <c t="n" s="9" r="B22">
        <v>-0.05</v>
      </c>
      <c t="n" s="9" r="C22">
        <v>-0.02</v>
      </c>
      <c t="n" s="9" r="D22">
        <v>-0.13</v>
      </c>
      <c t="n" s="9" r="E22">
        <v>-0.070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spans="1:2" r="1">
      <c t="s" s="1" r="A1">
        <v>378</v>
      </c>
      <c t="s" s="2" r="B1">
        <v>312</v>
      </c>
    </row>
    <row spans="1:2" r="2">
      <c t="s" s="3" r="A2">
        <v>379</v>
      </c>
    </row>
    <row spans="1:2" r="3">
      <c t="n" s="5" r="A3">
        <v>2015</v>
      </c>
      <c t="n" s="7" r="B3">
        <v>39252</v>
      </c>
    </row>
    <row spans="1:2" r="4">
      <c t="n" s="5" r="A4">
        <v>2016</v>
      </c>
      <c t="n" s="5" r="B4">
        <v>79809</v>
      </c>
    </row>
    <row spans="1:2" r="5">
      <c t="n" s="5" r="A5">
        <v>2017</v>
      </c>
      <c t="n" s="5" r="B5">
        <v>82203</v>
      </c>
    </row>
    <row spans="1:2" r="6">
      <c t="n" s="5" r="A6">
        <v>2018</v>
      </c>
      <c t="n" s="5" r="B6">
        <v>84664</v>
      </c>
    </row>
    <row spans="1:2" r="7">
      <c t="n" s="5" r="A7">
        <v>2019</v>
      </c>
      <c t="n" s="5" r="B7">
        <v>89187</v>
      </c>
    </row>
    <row spans="1:2" r="8">
      <c t="s" s="4" r="A8">
        <v>314</v>
      </c>
      <c t="n" s="5" r="B8">
        <v>45876</v>
      </c>
    </row>
    <row spans="1:2" r="9">
      <c t="s" s="4" r="A9">
        <v>380</v>
      </c>
      <c t="n" s="7" r="B9">
        <v>42099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80"/>
    <col customWidth="1" max="5" min="5" width="14"/>
    <col customWidth="1" max="6" min="6" width="80"/>
    <col customWidth="1" max="7" min="7" width="80"/>
  </cols>
  <sheetData>
    <row spans="1:7" r="1">
      <c t="s" s="1" r="A1">
        <v>381</v>
      </c>
      <c t="s" s="2" r="B1">
        <v>80</v>
      </c>
      <c t="s" s="2" r="D1">
        <v>1</v>
      </c>
      <c t="s" s="2" r="F1">
        <v>255</v>
      </c>
    </row>
    <row spans="1:7" r="2">
      <c t="s" s="2" r="B2">
        <v>2</v>
      </c>
      <c t="s" s="2" r="C2">
        <v>81</v>
      </c>
      <c t="s" s="2" r="D2">
        <v>2</v>
      </c>
      <c t="s" s="2" r="E2">
        <v>81</v>
      </c>
      <c t="s" s="2" r="F2">
        <v>28</v>
      </c>
      <c t="s" s="2" r="G2">
        <v>382</v>
      </c>
    </row>
    <row spans="1:7" r="3">
      <c t="s" s="4" r="A3">
        <v>383</v>
      </c>
      <c t="s" s="4" r="D3">
        <v>384</v>
      </c>
      <c t="s" s="4" r="G3">
        <v>385</v>
      </c>
    </row>
    <row spans="1:7" r="4">
      <c t="s" s="4" r="A4">
        <v>386</v>
      </c>
      <c t="n" s="7" r="B4">
        <v>11580000</v>
      </c>
      <c t="n" s="7" r="D4">
        <v>11580000</v>
      </c>
    </row>
    <row spans="1:7" r="5">
      <c t="s" s="4" r="A5">
        <v>387</v>
      </c>
      <c t="n" s="5" r="D5">
        <v>145000</v>
      </c>
    </row>
    <row spans="1:7" r="6">
      <c t="s" s="4" r="A6">
        <v>388</v>
      </c>
      <c t="s" s="4" r="F6">
        <v>389</v>
      </c>
    </row>
    <row spans="1:7" r="7">
      <c t="s" s="4" r="A7">
        <v>390</v>
      </c>
      <c t="s" s="4" r="F7">
        <v>391</v>
      </c>
    </row>
    <row spans="1:7" r="8">
      <c t="s" s="4" r="A8">
        <v>392</v>
      </c>
      <c t="n" s="5" r="B8">
        <v>63600</v>
      </c>
      <c t="n" s="5" r="D8">
        <v>150972</v>
      </c>
    </row>
    <row spans="1:7" r="9">
      <c t="s" s="4" r="A9">
        <v>393</v>
      </c>
      <c t="n" s="7" r="B9">
        <v>131250</v>
      </c>
      <c t="n" s="7" r="C9">
        <v>0</v>
      </c>
      <c t="n" s="5" r="D9">
        <v>262500</v>
      </c>
      <c t="n" s="7" r="E9">
        <v>0</v>
      </c>
      <c t="n" s="7" r="F9">
        <v>43750</v>
      </c>
    </row>
    <row spans="1:7" r="10">
      <c t="s" s="4" r="A10">
        <v>394</v>
      </c>
      <c t="s" s="4" r="G10">
        <v>395</v>
      </c>
    </row>
    <row spans="1:7" r="11">
      <c t="s" s="4" r="A11">
        <v>396</v>
      </c>
      <c t="s" s="4" r="B11">
        <v>397</v>
      </c>
    </row>
    <row spans="1:7" r="12">
      <c t="s" s="4" r="A12">
        <v>398</v>
      </c>
      <c t="n" s="7" r="B12">
        <v>7834068</v>
      </c>
    </row>
    <row spans="1:7" r="13">
      <c t="s" s="4" r="A13">
        <v>399</v>
      </c>
      <c t="n" s="5" r="B13">
        <v>7834068</v>
      </c>
    </row>
    <row spans="1:7" r="14">
      <c t="s" s="4" r="A14">
        <v>400</v>
      </c>
      <c t="n" s="7" r="B14">
        <v>0</v>
      </c>
      <c t="n" s="5" r="D14">
        <v>0</v>
      </c>
      <c t="n" s="5" r="F14">
        <v>43750</v>
      </c>
    </row>
    <row spans="1:7" r="15">
      <c t="s" s="4" r="A15">
        <v>401</v>
      </c>
    </row>
    <row spans="1:7" r="16">
      <c t="s" s="4" r="A16">
        <v>383</v>
      </c>
      <c t="s" s="4" r="B16">
        <v>402</v>
      </c>
    </row>
    <row spans="1:7" r="17">
      <c t="s" s="4" r="A17">
        <v>393</v>
      </c>
      <c t="n" s="7" r="B17">
        <v>156501</v>
      </c>
      <c t="n" s="7" r="C17">
        <v>0</v>
      </c>
      <c t="n" s="5" r="D17">
        <v>284404</v>
      </c>
      <c t="n" s="7" r="E17">
        <v>0</v>
      </c>
    </row>
    <row spans="1:7" r="18">
      <c t="s" s="4" r="A18">
        <v>403</v>
      </c>
      <c t="n" s="7" r="B18">
        <v>179460</v>
      </c>
      <c t="n" s="7" r="D18">
        <v>179460</v>
      </c>
      <c t="n" s="7" r="F18">
        <v>54633</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9"/>
    <col customWidth="1" max="3" min="3" width="9"/>
  </cols>
  <sheetData>
    <row spans="1:3" r="1">
      <c t="s" s="1" r="A1">
        <v>404</v>
      </c>
      <c t="s" s="2" r="B1">
        <v>276</v>
      </c>
      <c t="s" s="2" r="C1">
        <v>276</v>
      </c>
    </row>
    <row spans="1:3" r="2">
      <c t="s" s="3" r="A2">
        <v>405</v>
      </c>
    </row>
    <row spans="1:3" r="3">
      <c t="s" s="4" r="A3">
        <v>406</v>
      </c>
      <c t="n" s="5" r="B3">
        <v>544493</v>
      </c>
      <c t="n" s="5" r="C3">
        <v>652817</v>
      </c>
    </row>
    <row spans="1:3" r="4">
      <c t="s" s="4" r="A4">
        <v>407</v>
      </c>
      <c t="n" s="5" r="B4">
        <v>39992</v>
      </c>
      <c t="n" s="5" r="C4">
        <v>148316</v>
      </c>
    </row>
    <row spans="1:3" r="5">
      <c t="s" s="4" r="A5">
        <v>408</v>
      </c>
      <c t="n" s="5" r="B5">
        <v>145842</v>
      </c>
      <c t="n" s="5" r="C5">
        <v>145842</v>
      </c>
    </row>
    <row spans="1:3" r="6">
      <c t="s" s="4" r="A6">
        <v>409</v>
      </c>
      <c t="n" s="5" r="B6">
        <v>358659</v>
      </c>
      <c t="n" s="5" r="C6">
        <v>358659</v>
      </c>
    </row>
    <row spans="1:3" r="7">
      <c t="s" s="4" r="A7">
        <v>410</v>
      </c>
      <c t="n" s="9" r="B7">
        <v>1.19</v>
      </c>
      <c t="n" s="9" r="C7">
        <v>1.08</v>
      </c>
    </row>
    <row spans="1:3" r="8">
      <c t="s" s="4" r="A8">
        <v>411</v>
      </c>
      <c t="n" s="11" r="B8">
        <v>1.09</v>
      </c>
      <c t="s" s="4" r="C8">
        <v>412</v>
      </c>
    </row>
    <row spans="1:3" r="9">
      <c t="s" s="4" r="A9">
        <v>413</v>
      </c>
      <c t="n" s="11" r="B9">
        <v>1.25</v>
      </c>
      <c t="n" s="11" r="C9">
        <v>1.25</v>
      </c>
    </row>
    <row spans="1:3" r="10">
      <c t="s" s="4" r="A10">
        <v>414</v>
      </c>
      <c t="n" s="9" r="B10">
        <v>1.18</v>
      </c>
      <c t="n" s="9" r="C10">
        <v>1.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415</v>
      </c>
      <c t="s" s="2" r="B1">
        <v>1</v>
      </c>
    </row>
    <row spans="1:2" r="2">
      <c t="s" s="2" r="B2">
        <v>416</v>
      </c>
    </row>
    <row spans="1:2" r="3">
      <c t="s" s="3" r="A3">
        <v>163</v>
      </c>
    </row>
    <row spans="1:2" r="4">
      <c t="s" s="4" r="A4">
        <v>417</v>
      </c>
      <c t="n" s="5" r="B4">
        <v>691567</v>
      </c>
    </row>
    <row spans="1:2" r="5">
      <c t="s" s="4" r="A5">
        <v>418</v>
      </c>
      <c t="n" s="5" r="B5">
        <v>502306</v>
      </c>
    </row>
    <row spans="1:2" r="6">
      <c t="s" s="4" r="A6">
        <v>419</v>
      </c>
      <c t="n" s="5" r="B6">
        <v>0</v>
      </c>
    </row>
    <row spans="1:2" r="7">
      <c t="s" s="4" r="A7">
        <v>420</v>
      </c>
      <c t="n" s="5" r="B7">
        <v>145842</v>
      </c>
    </row>
    <row spans="1:2" r="8">
      <c t="s" s="4" r="A8">
        <v>421</v>
      </c>
      <c t="n" s="5" r="B8">
        <v>13397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80"/>
  </cols>
  <sheetData>
    <row spans="1:6" r="1">
      <c t="s" s="1" r="A1">
        <v>422</v>
      </c>
      <c t="s" s="2" r="B1">
        <v>80</v>
      </c>
      <c t="s" s="2" r="D1">
        <v>1</v>
      </c>
      <c t="s" s="2" r="F1">
        <v>255</v>
      </c>
    </row>
    <row spans="1:6" r="2">
      <c t="s" s="2" r="B2">
        <v>2</v>
      </c>
      <c t="s" s="2" r="C2">
        <v>81</v>
      </c>
      <c t="s" s="2" r="D2">
        <v>2</v>
      </c>
      <c t="s" s="2" r="E2">
        <v>81</v>
      </c>
      <c t="s" s="2" r="F2">
        <v>382</v>
      </c>
    </row>
    <row spans="1:6" r="3">
      <c t="s" s="3" r="A3">
        <v>423</v>
      </c>
    </row>
    <row spans="1:6" r="4">
      <c t="s" s="4" r="A4">
        <v>424</v>
      </c>
      <c t="s" s="4" r="F4">
        <v>425</v>
      </c>
    </row>
    <row spans="1:6" r="5">
      <c t="s" s="4" r="A5">
        <v>426</v>
      </c>
      <c t="n" s="5" r="F5">
        <v>1500000</v>
      </c>
    </row>
    <row spans="1:6" r="6">
      <c t="s" s="4" r="A6">
        <v>427</v>
      </c>
      <c t="s" s="4" r="F6">
        <v>428</v>
      </c>
    </row>
    <row spans="1:6" r="7">
      <c t="s" s="4" r="A7">
        <v>162</v>
      </c>
    </row>
    <row spans="1:6" r="8">
      <c t="s" s="3" r="A8">
        <v>423</v>
      </c>
    </row>
    <row spans="1:6" r="9">
      <c t="s" s="4" r="A9">
        <v>429</v>
      </c>
      <c t="n" s="7" r="B9">
        <v>422303</v>
      </c>
      <c t="n" s="7" r="D9">
        <v>422303</v>
      </c>
    </row>
    <row spans="1:6" r="10">
      <c t="s" s="4" r="A10">
        <v>430</v>
      </c>
      <c t="n" s="7" r="B10">
        <v>43492</v>
      </c>
      <c t="n" s="7" r="C10">
        <v>49740</v>
      </c>
      <c t="n" s="7" r="D10">
        <v>97400</v>
      </c>
      <c t="n" s="7" r="E10">
        <v>505863</v>
      </c>
    </row>
    <row spans="1:6" r="11">
      <c t="s" s="4" r="A11">
        <v>431</v>
      </c>
      <c t="s" s="4" r="D11">
        <v>432</v>
      </c>
    </row>
    <row spans="1:6" r="12">
      <c t="s" s="4" r="A12">
        <v>433</v>
      </c>
      <c t="n" s="5" r="D12">
        <v>775458</v>
      </c>
    </row>
    <row spans="1:6" r="13">
      <c t="s" s="4" r="A13">
        <v>434</v>
      </c>
    </row>
    <row spans="1:6" r="14">
      <c t="s" s="3" r="A14">
        <v>423</v>
      </c>
    </row>
    <row spans="1:6" r="15">
      <c t="s" s="4" r="A15">
        <v>433</v>
      </c>
      <c t="n" s="5" r="D15">
        <v>36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35</v>
      </c>
      <c t="s" s="2" r="B1">
        <v>2</v>
      </c>
      <c t="s" s="2" r="C1">
        <v>28</v>
      </c>
    </row>
    <row spans="1:3" r="2">
      <c t="s" s="3" r="A2">
        <v>436</v>
      </c>
    </row>
    <row spans="1:3" r="3">
      <c t="s" s="4" r="A3">
        <v>437</v>
      </c>
      <c t="n" s="7" r="B3">
        <v>9140296</v>
      </c>
      <c t="n" s="7" r="C3">
        <v>10422224</v>
      </c>
    </row>
    <row spans="1:3" r="4">
      <c t="s" s="4" r="A4">
        <v>438</v>
      </c>
    </row>
    <row spans="1:3" r="5">
      <c t="s" s="3" r="A5">
        <v>436</v>
      </c>
    </row>
    <row spans="1:3" r="6">
      <c t="s" s="4" r="A6">
        <v>439</v>
      </c>
      <c t="n" s="5" r="B6">
        <v>10078055</v>
      </c>
      <c t="n" s="5" r="C6">
        <v>10078055</v>
      </c>
    </row>
    <row spans="1:3" r="7">
      <c t="s" s="4" r="A7">
        <v>440</v>
      </c>
      <c t="n" s="5" r="B7">
        <v>1832939</v>
      </c>
      <c t="n" s="5" r="C7">
        <v>1832939</v>
      </c>
    </row>
    <row spans="1:3" r="8">
      <c t="s" s="4" r="A8">
        <v>441</v>
      </c>
      <c t="n" s="5" r="B8">
        <v>-2770698</v>
      </c>
      <c t="n" s="5" r="C8">
        <v>-1488770</v>
      </c>
    </row>
    <row spans="1:3" r="9">
      <c t="s" s="4" r="A9">
        <v>437</v>
      </c>
      <c t="n" s="5" r="B9">
        <v>9140296</v>
      </c>
      <c t="n" s="5" r="C9">
        <v>10422224</v>
      </c>
    </row>
    <row spans="1:3" r="10">
      <c t="s" s="4" r="A10">
        <v>442</v>
      </c>
    </row>
    <row spans="1:3" r="11">
      <c t="s" s="3" r="A11">
        <v>436</v>
      </c>
    </row>
    <row spans="1:3" r="12">
      <c t="s" s="4" r="A12">
        <v>443</v>
      </c>
      <c t="n" s="5" r="B12">
        <v>507746</v>
      </c>
      <c t="n" s="5" r="C12">
        <v>507746</v>
      </c>
    </row>
    <row spans="1:3" r="13">
      <c t="s" s="4" r="A13">
        <v>441</v>
      </c>
      <c t="n" s="5" r="B13">
        <v>-139410</v>
      </c>
      <c t="n" s="5" r="C13">
        <v>-69705</v>
      </c>
    </row>
    <row spans="1:3" r="14">
      <c t="s" s="4" r="A14">
        <v>437</v>
      </c>
      <c t="n" s="7" r="B14">
        <v>368336</v>
      </c>
      <c t="n" s="7" r="C14">
        <v>43804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4</v>
      </c>
      <c t="s" s="2" r="B1">
        <v>2</v>
      </c>
      <c t="s" s="2" r="C1">
        <v>28</v>
      </c>
    </row>
    <row spans="1:3" r="2">
      <c t="s" s="3" r="A2">
        <v>445</v>
      </c>
    </row>
    <row spans="1:3" r="3">
      <c t="s" s="4" r="A3">
        <v>446</v>
      </c>
      <c t="n" s="7" r="B3">
        <v>9140296</v>
      </c>
      <c t="n" s="7" r="C3">
        <v>10422224</v>
      </c>
    </row>
    <row spans="1:3" r="4">
      <c t="s" s="4" r="A4">
        <v>438</v>
      </c>
    </row>
    <row spans="1:3" r="5">
      <c t="s" s="3" r="A5">
        <v>445</v>
      </c>
    </row>
    <row spans="1:3" r="6">
      <c t="n" s="5" r="A6">
        <v>2015</v>
      </c>
      <c t="n" s="5" r="B6">
        <v>1195101</v>
      </c>
    </row>
    <row spans="1:3" r="7">
      <c t="n" s="5" r="A7">
        <v>2016</v>
      </c>
      <c t="n" s="5" r="B7">
        <v>2323171</v>
      </c>
    </row>
    <row spans="1:3" r="8">
      <c t="n" s="5" r="A8">
        <v>2017</v>
      </c>
      <c t="n" s="5" r="B8">
        <v>2288309</v>
      </c>
    </row>
    <row spans="1:3" r="9">
      <c t="n" s="5" r="A9">
        <v>2018</v>
      </c>
      <c t="n" s="5" r="B9">
        <v>1695727</v>
      </c>
    </row>
    <row spans="1:3" r="10">
      <c t="n" s="5" r="A10">
        <v>2019</v>
      </c>
      <c t="n" s="5" r="B10">
        <v>1215964</v>
      </c>
    </row>
    <row spans="1:3" r="11">
      <c t="s" s="4" r="A11">
        <v>314</v>
      </c>
      <c t="n" s="5" r="B11">
        <v>422024</v>
      </c>
    </row>
    <row spans="1:3" r="12">
      <c t="s" s="4" r="A12">
        <v>446</v>
      </c>
      <c t="n" s="5" r="B12">
        <v>9140296</v>
      </c>
      <c t="n" s="5" r="C12">
        <v>10422224</v>
      </c>
    </row>
    <row spans="1:3" r="13">
      <c t="s" s="4" r="A13">
        <v>442</v>
      </c>
    </row>
    <row spans="1:3" r="14">
      <c t="s" s="3" r="A14">
        <v>445</v>
      </c>
    </row>
    <row spans="1:3" r="15">
      <c t="n" s="5" r="A15">
        <v>2015</v>
      </c>
      <c t="n" s="5" r="B15">
        <v>69706</v>
      </c>
    </row>
    <row spans="1:3" r="16">
      <c t="n" s="5" r="A16">
        <v>2016</v>
      </c>
      <c t="n" s="5" r="B16">
        <v>127154</v>
      </c>
    </row>
    <row spans="1:3" r="17">
      <c t="n" s="5" r="A17">
        <v>2017</v>
      </c>
      <c t="n" s="5" r="B17">
        <v>119285</v>
      </c>
    </row>
    <row spans="1:3" r="18">
      <c t="n" s="5" r="A18">
        <v>2018</v>
      </c>
      <c t="n" s="5" r="B18">
        <v>42225</v>
      </c>
    </row>
    <row spans="1:3" r="19">
      <c t="n" s="5" r="A19">
        <v>2019</v>
      </c>
      <c t="n" s="5" r="B19">
        <v>5436</v>
      </c>
    </row>
    <row spans="1:3" r="20">
      <c t="s" s="4" r="A20">
        <v>314</v>
      </c>
      <c t="n" s="5" r="B20">
        <v>4530</v>
      </c>
    </row>
    <row spans="1:3" r="21">
      <c t="s" s="4" r="A21">
        <v>446</v>
      </c>
      <c t="n" s="7" r="B21">
        <v>368336</v>
      </c>
      <c t="n" s="7" r="C21">
        <v>43804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1"/>
    <col customWidth="1" max="3" min="3" width="17"/>
  </cols>
  <sheetData>
    <row spans="1:3" r="1">
      <c t="s" s="1" r="A1">
        <v>447</v>
      </c>
      <c t="s" s="2" r="B1">
        <v>276</v>
      </c>
      <c t="s" s="2" r="C1">
        <v>276</v>
      </c>
    </row>
    <row spans="1:3" r="2">
      <c t="s" s="3" r="A2">
        <v>166</v>
      </c>
    </row>
    <row spans="1:3" r="3">
      <c t="s" s="4" r="A3">
        <v>448</v>
      </c>
      <c t="n" s="7" r="B3">
        <v>575528</v>
      </c>
      <c t="n" s="7" r="C3">
        <v>1212223</v>
      </c>
    </row>
    <row spans="1:3" r="4">
      <c t="s" s="4" r="A4">
        <v>449</v>
      </c>
      <c t="n" s="5" r="B4">
        <v>54921</v>
      </c>
      <c t="n" s="5" r="C4">
        <v>118539</v>
      </c>
    </row>
    <row spans="1:3" r="5">
      <c t="s" s="4" r="A5">
        <v>450</v>
      </c>
      <c t="n" s="5" r="B5">
        <v>34852</v>
      </c>
      <c t="n" s="5" r="C5">
        <v>69705</v>
      </c>
    </row>
    <row spans="1:3" r="6">
      <c t="s" s="4" r="A6">
        <v>451</v>
      </c>
      <c t="n" s="5" r="B6">
        <v>520607</v>
      </c>
      <c t="n" s="5" r="C6">
        <v>1093684</v>
      </c>
    </row>
    <row spans="1:3" r="7">
      <c t="s" s="4" r="A7">
        <v>452</v>
      </c>
      <c t="n" s="7" r="B7">
        <v>17688</v>
      </c>
      <c t="n" s="7" r="C7">
        <v>17688</v>
      </c>
    </row>
    <row spans="1:3" r="8">
      <c t="s" s="4" r="A8">
        <v>453</v>
      </c>
      <c t="s" s="4" r="C8">
        <v>45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80"/>
    <col customWidth="1" max="3" min="3" width="14"/>
  </cols>
  <sheetData>
    <row spans="1:3" r="1">
      <c t="s" s="1" r="A1">
        <v>455</v>
      </c>
      <c t="s" s="2" r="B1">
        <v>1</v>
      </c>
    </row>
    <row spans="1:3" r="2">
      <c t="s" s="2" r="B2">
        <v>2</v>
      </c>
      <c t="s" s="2" r="C2">
        <v>456</v>
      </c>
    </row>
    <row spans="1:3" r="3">
      <c t="s" s="3" r="A3">
        <v>457</v>
      </c>
    </row>
    <row spans="1:3" r="4">
      <c t="s" s="4" r="A4">
        <v>458</v>
      </c>
      <c t="n" s="7" r="C4">
        <v>33000000</v>
      </c>
    </row>
    <row spans="1:3" r="5">
      <c t="s" s="4" r="A5">
        <v>459</v>
      </c>
      <c t="s" s="4" r="B5">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461</v>
      </c>
      <c t="s" s="2" r="B1">
        <v>255</v>
      </c>
    </row>
    <row spans="1:3" r="2">
      <c t="s" s="2" r="B2">
        <v>28</v>
      </c>
      <c t="s" s="2" r="C2">
        <v>2</v>
      </c>
    </row>
    <row spans="1:3" r="3">
      <c t="s" s="3" r="A3">
        <v>172</v>
      </c>
    </row>
    <row spans="1:3" r="4">
      <c t="s" s="4" r="A4">
        <v>462</v>
      </c>
      <c t="n" s="5" r="B4">
        <v>30000</v>
      </c>
    </row>
    <row spans="1:3" r="5">
      <c t="s" s="4" r="A5">
        <v>463</v>
      </c>
      <c t="n" s="7" r="B5">
        <v>100</v>
      </c>
    </row>
    <row spans="1:3" r="6">
      <c t="s" s="4" r="A6">
        <v>55</v>
      </c>
      <c t="n" s="7" r="B6">
        <v>3000000</v>
      </c>
      <c t="n" s="7" r="C6">
        <v>3000000</v>
      </c>
    </row>
    <row spans="1:3" r="7">
      <c t="s" s="4" r="A7">
        <v>464</v>
      </c>
      <c t="s" s="4" r="B7">
        <v>465</v>
      </c>
    </row>
    <row spans="1:3" r="8">
      <c t="s" s="4" r="A8">
        <v>466</v>
      </c>
      <c t="n" s="7" r="C8">
        <v>3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81</v>
      </c>
    </row>
    <row spans="1:3" r="3">
      <c t="s" s="3" r="A3">
        <v>103</v>
      </c>
    </row>
    <row spans="1:3" r="4">
      <c t="s" s="4" r="A4">
        <v>104</v>
      </c>
      <c t="n" s="7" r="B4">
        <v>-3244272</v>
      </c>
      <c t="n" s="7" r="C4">
        <v>-1190442</v>
      </c>
    </row>
    <row spans="1:3" r="5">
      <c t="s" s="3" r="A5">
        <v>105</v>
      </c>
    </row>
    <row spans="1:3" r="6">
      <c t="s" s="4" r="A6">
        <v>93</v>
      </c>
      <c t="n" s="5" r="B6">
        <v>2631703</v>
      </c>
      <c t="n" s="5" r="C6">
        <v>170973</v>
      </c>
    </row>
    <row spans="1:3" r="7">
      <c t="s" s="4" r="A7">
        <v>106</v>
      </c>
      <c t="n" s="5" r="B7">
        <v>549754</v>
      </c>
      <c t="n" s="5" r="C7">
        <v>10601</v>
      </c>
    </row>
    <row spans="1:3" r="8">
      <c t="s" s="4" r="A8">
        <v>107</v>
      </c>
      <c t="n" s="5" r="B8">
        <v>97400</v>
      </c>
      <c t="n" s="5" r="C8">
        <v>505863</v>
      </c>
    </row>
    <row spans="1:3" r="9">
      <c t="s" s="4" r="A9">
        <v>108</v>
      </c>
      <c t="n" s="5" r="B9">
        <v>9131</v>
      </c>
      <c t="n" s="5" r="C9">
        <v>0</v>
      </c>
    </row>
    <row spans="1:3" r="10">
      <c t="s" s="3" r="A10">
        <v>109</v>
      </c>
    </row>
    <row spans="1:3" r="11">
      <c t="s" s="4" r="A11">
        <v>110</v>
      </c>
      <c t="n" s="5" r="B11">
        <v>-401179</v>
      </c>
      <c t="n" s="5" r="C11">
        <v>-19640</v>
      </c>
    </row>
    <row spans="1:3" r="12">
      <c t="s" s="4" r="A12">
        <v>111</v>
      </c>
      <c t="n" s="5" r="B12">
        <v>0</v>
      </c>
      <c t="n" s="5" r="C12">
        <v>-8188</v>
      </c>
    </row>
    <row spans="1:3" r="13">
      <c t="s" s="4" r="A13">
        <v>39</v>
      </c>
      <c t="n" s="5" r="B13">
        <v>216449</v>
      </c>
      <c t="n" s="5" r="C13">
        <v>106676</v>
      </c>
    </row>
    <row spans="1:3" r="14">
      <c t="s" s="4" r="A14">
        <v>112</v>
      </c>
      <c t="n" s="5" r="B14">
        <v>-235463</v>
      </c>
      <c t="n" s="5" r="C14">
        <v>0</v>
      </c>
    </row>
    <row spans="1:3" r="15">
      <c t="s" s="4" r="A15">
        <v>47</v>
      </c>
      <c t="n" s="5" r="B15">
        <v>-297071</v>
      </c>
      <c t="n" s="5" r="C15">
        <v>221027</v>
      </c>
    </row>
    <row spans="1:3" r="16">
      <c t="s" s="4" r="A16">
        <v>49</v>
      </c>
      <c t="n" s="5" r="B16">
        <v>-195907</v>
      </c>
      <c t="n" s="5" r="C16">
        <v>286320</v>
      </c>
    </row>
    <row spans="1:3" r="17">
      <c t="s" s="4" r="A17">
        <v>50</v>
      </c>
      <c t="n" s="5" r="B17">
        <v>-16819</v>
      </c>
      <c t="n" s="5" r="C17">
        <v>9095</v>
      </c>
    </row>
    <row spans="1:3" r="18">
      <c t="s" s="4" r="A18">
        <v>51</v>
      </c>
      <c t="n" s="5" r="B18">
        <v>156397</v>
      </c>
      <c t="n" s="5" r="C18">
        <v>0</v>
      </c>
    </row>
    <row spans="1:3" r="19">
      <c t="s" s="4" r="A19">
        <v>52</v>
      </c>
      <c t="n" s="5" r="B19">
        <v>27462</v>
      </c>
      <c t="n" s="5" r="C19">
        <v>-239527</v>
      </c>
    </row>
    <row spans="1:3" r="20">
      <c t="s" s="4" r="A20">
        <v>53</v>
      </c>
      <c t="n" s="5" r="B20">
        <v>76683</v>
      </c>
      <c t="n" s="5" r="C20">
        <v>56821</v>
      </c>
    </row>
    <row spans="1:3" r="21">
      <c t="s" s="4" r="A21">
        <v>113</v>
      </c>
      <c t="n" s="5" r="B21">
        <v>-625732</v>
      </c>
      <c t="n" s="5" r="C21">
        <v>-90421</v>
      </c>
    </row>
    <row spans="1:3" r="22">
      <c t="s" s="3" r="A22">
        <v>114</v>
      </c>
    </row>
    <row spans="1:3" r="23">
      <c t="s" s="4" r="A23">
        <v>115</v>
      </c>
      <c t="n" s="5" r="B23">
        <v>-506714</v>
      </c>
      <c t="n" s="5" r="C23">
        <v>0</v>
      </c>
    </row>
    <row spans="1:3" r="24">
      <c t="s" s="4" r="A24">
        <v>116</v>
      </c>
      <c t="n" s="5" r="B24">
        <v>-320000</v>
      </c>
      <c t="n" s="5" r="C24">
        <v>-75000</v>
      </c>
    </row>
    <row spans="1:3" r="25">
      <c t="s" s="4" r="A25">
        <v>117</v>
      </c>
      <c t="n" s="5" r="B25">
        <v>-1588894</v>
      </c>
      <c t="n" s="5" r="C25">
        <v>-456219</v>
      </c>
    </row>
    <row spans="1:3" r="26">
      <c t="s" s="4" r="A26">
        <v>118</v>
      </c>
      <c t="n" s="5" r="B26">
        <v>1427059</v>
      </c>
      <c t="n" s="5" r="C26">
        <v>58700</v>
      </c>
    </row>
    <row spans="1:3" r="27">
      <c t="s" s="4" r="A27">
        <v>119</v>
      </c>
      <c t="n" s="5" r="B27">
        <v>0</v>
      </c>
      <c t="n" s="5" r="C27">
        <v>58472</v>
      </c>
    </row>
    <row spans="1:3" r="28">
      <c t="s" s="4" r="A28">
        <v>120</v>
      </c>
      <c t="n" s="5" r="B28">
        <v>-988549</v>
      </c>
      <c t="n" s="5" r="C28">
        <v>-414047</v>
      </c>
    </row>
    <row spans="1:3" r="29">
      <c t="s" s="3" r="A29">
        <v>121</v>
      </c>
    </row>
    <row spans="1:3" r="30">
      <c t="s" s="4" r="A30">
        <v>122</v>
      </c>
      <c t="n" s="5" r="B30">
        <v>3000000</v>
      </c>
      <c t="n" s="5" r="C30">
        <v>370000</v>
      </c>
    </row>
    <row spans="1:3" r="31">
      <c t="s" s="4" r="A31">
        <v>123</v>
      </c>
      <c t="n" s="5" r="B31">
        <v>-1306192</v>
      </c>
      <c t="n" s="5" r="C31">
        <v>-33874</v>
      </c>
    </row>
    <row spans="1:3" r="32">
      <c t="s" s="4" r="A32">
        <v>124</v>
      </c>
      <c t="n" s="5" r="B32">
        <v>0</v>
      </c>
      <c t="n" s="5" r="C32">
        <v>100000</v>
      </c>
    </row>
    <row spans="1:3" r="33">
      <c t="s" s="4" r="A33">
        <v>125</v>
      </c>
      <c t="n" s="5" r="B33">
        <v>0</v>
      </c>
      <c t="n" s="5" r="C33">
        <v>-4969</v>
      </c>
    </row>
    <row spans="1:3" r="34">
      <c t="s" s="4" r="A34">
        <v>126</v>
      </c>
      <c t="n" s="5" r="B34">
        <v>1693808</v>
      </c>
      <c t="n" s="5" r="C34">
        <v>431157</v>
      </c>
    </row>
    <row spans="1:3" r="35">
      <c t="s" s="4" r="A35">
        <v>127</v>
      </c>
      <c t="n" s="5" r="B35">
        <v>79527</v>
      </c>
      <c t="n" s="5" r="C35">
        <v>-73311</v>
      </c>
    </row>
    <row spans="1:3" r="36">
      <c t="s" s="4" r="A36">
        <v>128</v>
      </c>
      <c t="n" s="5" r="B36">
        <v>147157</v>
      </c>
      <c t="n" s="5" r="C36">
        <v>83522</v>
      </c>
    </row>
    <row spans="1:3" r="37">
      <c t="s" s="4" r="A37">
        <v>129</v>
      </c>
      <c t="n" s="5" r="B37">
        <v>226684</v>
      </c>
      <c t="n" s="5" r="C37">
        <v>10211</v>
      </c>
    </row>
    <row spans="1:3" r="38">
      <c t="s" s="3" r="A38">
        <v>130</v>
      </c>
    </row>
    <row spans="1:3" r="39">
      <c t="s" s="4" r="A39">
        <v>131</v>
      </c>
      <c t="n" s="5" r="B39">
        <v>0</v>
      </c>
      <c t="n" s="5" r="C39">
        <v>-18131250</v>
      </c>
    </row>
    <row spans="1:3" r="40">
      <c t="s" s="4" r="A40">
        <v>132</v>
      </c>
      <c t="n" s="5" r="B40">
        <v>-50000</v>
      </c>
      <c t="n" s="5" r="C40">
        <v>0</v>
      </c>
    </row>
    <row spans="1:3" r="41">
      <c t="s" s="4" r="A41">
        <v>133</v>
      </c>
      <c t="n" s="5" r="B41">
        <v>-8202920</v>
      </c>
      <c t="n" s="5" r="C41">
        <v>0</v>
      </c>
    </row>
    <row spans="1:3" r="42">
      <c t="s" s="4" r="A42">
        <v>134</v>
      </c>
      <c t="n" s="5" r="B42">
        <v>-2048400</v>
      </c>
      <c t="n" s="5" r="C42">
        <v>-168084</v>
      </c>
    </row>
    <row spans="1:3" r="43">
      <c t="s" s="4" r="A43">
        <v>135</v>
      </c>
      <c t="n" s="5" r="B43">
        <v>-575000</v>
      </c>
      <c t="n" s="5" r="C43">
        <v>0</v>
      </c>
    </row>
    <row spans="1:3" r="44">
      <c t="s" s="3" r="A44">
        <v>136</v>
      </c>
    </row>
    <row spans="1:3" r="45">
      <c t="s" s="4" r="A45">
        <v>137</v>
      </c>
      <c t="n" s="7" r="B45">
        <v>1570693</v>
      </c>
      <c t="n" s="7" r="C45">
        <v>1467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3"/>
  </cols>
  <sheetData>
    <row spans="1:2" r="1">
      <c t="s" s="1" r="A1">
        <v>467</v>
      </c>
      <c t="s" s="2" r="B1">
        <v>276</v>
      </c>
    </row>
    <row spans="1:2" r="2">
      <c t="s" s="4" r="A2">
        <v>468</v>
      </c>
    </row>
    <row spans="1:2" r="3">
      <c t="s" s="3" r="A3">
        <v>469</v>
      </c>
    </row>
    <row spans="1:2" r="4">
      <c t="s" s="4" r="A4">
        <v>470</v>
      </c>
      <c t="n" s="7" r="B4">
        <v>11500000</v>
      </c>
    </row>
    <row spans="1:2" r="5">
      <c t="s" s="4" r="A5">
        <v>471</v>
      </c>
      <c t="n" s="7" r="B5">
        <v>6500000</v>
      </c>
    </row>
    <row spans="1:2" r="6">
      <c t="s" s="4" r="A6">
        <v>472</v>
      </c>
      <c t="n" s="5" r="B6">
        <v>5200000</v>
      </c>
    </row>
    <row spans="1:2" r="7">
      <c t="s" s="4" r="A7">
        <v>473</v>
      </c>
      <c t="n" s="7" r="B7">
        <v>131250</v>
      </c>
    </row>
    <row spans="1:2" r="8">
      <c t="s" s="4" r="A8">
        <v>474</v>
      </c>
      <c t="n" s="5" r="B8">
        <v>18131250</v>
      </c>
    </row>
    <row spans="1:2" r="9">
      <c t="s" s="4" r="A9">
        <v>475</v>
      </c>
    </row>
    <row spans="1:2" r="10">
      <c t="s" s="3" r="A10">
        <v>469</v>
      </c>
    </row>
    <row spans="1:2" r="11">
      <c t="s" s="4" r="A11">
        <v>470</v>
      </c>
      <c t="n" s="5" r="B11">
        <v>32000000</v>
      </c>
    </row>
    <row spans="1:2" r="12">
      <c t="s" s="4" r="A12">
        <v>471</v>
      </c>
      <c t="n" s="7" r="B12">
        <v>5000000</v>
      </c>
    </row>
    <row spans="1:2" r="13">
      <c t="s" s="4" r="A13">
        <v>472</v>
      </c>
      <c t="n" s="5" r="B13">
        <v>4000000</v>
      </c>
    </row>
    <row spans="1:2" r="14">
      <c t="s" s="4" r="A14">
        <v>476</v>
      </c>
      <c t="n" s="7" r="B14">
        <v>3000000</v>
      </c>
    </row>
    <row spans="1:2" r="15">
      <c t="s" s="4" r="A15">
        <v>477</v>
      </c>
      <c t="n" s="5" r="B15">
        <v>30000</v>
      </c>
    </row>
    <row spans="1:2" r="16">
      <c t="s" s="4" r="A16">
        <v>478</v>
      </c>
      <c t="n" s="7" r="B16">
        <v>804361</v>
      </c>
    </row>
    <row spans="1:2" r="17">
      <c t="s" s="4" r="A17">
        <v>474</v>
      </c>
      <c t="n" s="7" r="B17">
        <v>4080436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9</v>
      </c>
      <c t="s" s="2" r="B1">
        <v>2</v>
      </c>
      <c t="s" s="2" r="C1">
        <v>28</v>
      </c>
    </row>
    <row spans="1:3" r="2">
      <c t="s" s="3" r="A2">
        <v>469</v>
      </c>
    </row>
    <row spans="1:3" r="3">
      <c t="s" s="4" r="A3">
        <v>480</v>
      </c>
      <c t="n" s="7" r="B3">
        <v>51288179</v>
      </c>
      <c t="n" s="7" r="C3">
        <v>42578545</v>
      </c>
    </row>
    <row spans="1:3" r="4">
      <c t="s" s="4" r="A4">
        <v>468</v>
      </c>
    </row>
    <row spans="1:3" r="5">
      <c t="s" s="3" r="A5">
        <v>469</v>
      </c>
    </row>
    <row spans="1:3" r="6">
      <c t="s" s="4" r="A6">
        <v>30</v>
      </c>
      <c t="n" s="5" r="C6">
        <v>4700000</v>
      </c>
    </row>
    <row spans="1:3" r="7">
      <c t="s" s="4" r="A7">
        <v>287</v>
      </c>
      <c t="n" s="5" r="C7">
        <v>12444250</v>
      </c>
    </row>
    <row spans="1:3" r="8">
      <c t="s" s="4" r="A8">
        <v>439</v>
      </c>
      <c t="n" s="5" r="C8">
        <v>987000</v>
      </c>
    </row>
    <row spans="1:3" r="9">
      <c t="s" s="4" r="A9">
        <v>481</v>
      </c>
      <c t="n" s="5" r="C9">
        <v>18131250</v>
      </c>
    </row>
    <row spans="1:3" r="10">
      <c t="s" s="4" r="A10">
        <v>482</v>
      </c>
      <c t="n" s="5" r="C10">
        <v>11500000</v>
      </c>
    </row>
    <row spans="1:3" r="11">
      <c t="s" s="4" r="A11">
        <v>483</v>
      </c>
      <c t="n" s="5" r="C11">
        <v>131250</v>
      </c>
    </row>
    <row spans="1:3" r="12">
      <c t="s" s="4" r="A12">
        <v>484</v>
      </c>
      <c t="n" s="5" r="C12">
        <v>6500000</v>
      </c>
    </row>
    <row spans="1:3" r="13">
      <c t="s" s="4" r="A13">
        <v>475</v>
      </c>
    </row>
    <row spans="1:3" r="14">
      <c t="s" s="3" r="A14">
        <v>469</v>
      </c>
    </row>
    <row spans="1:3" r="15">
      <c t="s" s="4" r="A15">
        <v>30</v>
      </c>
      <c t="n" s="5" r="C15">
        <v>3000000</v>
      </c>
    </row>
    <row spans="1:3" r="16">
      <c t="s" s="4" r="A16">
        <v>287</v>
      </c>
      <c t="n" s="5" r="C16">
        <v>21258346</v>
      </c>
    </row>
    <row spans="1:3" r="17">
      <c t="s" s="4" r="A17">
        <v>480</v>
      </c>
      <c t="n" s="5" r="C17">
        <v>804361</v>
      </c>
    </row>
    <row spans="1:3" r="18">
      <c t="s" s="4" r="A18">
        <v>439</v>
      </c>
      <c t="n" s="5" r="C18">
        <v>9091055</v>
      </c>
    </row>
    <row spans="1:3" r="19">
      <c t="s" s="4" r="A19">
        <v>485</v>
      </c>
      <c t="n" s="5" r="C19">
        <v>4192699</v>
      </c>
    </row>
    <row spans="1:3" r="20">
      <c t="s" s="4" r="A20">
        <v>486</v>
      </c>
      <c t="n" s="5" r="C20">
        <v>1132707</v>
      </c>
    </row>
    <row spans="1:3" r="21">
      <c t="s" s="4" r="A21">
        <v>440</v>
      </c>
      <c t="n" s="5" r="C21">
        <v>1832939</v>
      </c>
    </row>
    <row spans="1:3" r="22">
      <c t="s" s="4" r="A22">
        <v>481</v>
      </c>
      <c t="n" s="5" r="C22">
        <v>41312107</v>
      </c>
    </row>
    <row spans="1:3" r="23">
      <c t="s" s="4" r="A23">
        <v>482</v>
      </c>
      <c t="n" s="5" r="C23">
        <v>32000000</v>
      </c>
    </row>
    <row spans="1:3" r="24">
      <c t="s" s="4" r="A24">
        <v>483</v>
      </c>
      <c t="n" s="5" r="C24">
        <v>804361</v>
      </c>
    </row>
    <row spans="1:3" r="25">
      <c t="s" s="4" r="A25">
        <v>443</v>
      </c>
      <c t="n" s="5" r="C25">
        <v>507746</v>
      </c>
    </row>
    <row spans="1:3" r="26">
      <c t="s" s="4" r="A26">
        <v>484</v>
      </c>
      <c t="n" s="7" r="C26">
        <v>8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7</v>
      </c>
      <c t="s" s="2" r="B1">
        <v>2</v>
      </c>
      <c t="s" s="2" r="C1">
        <v>28</v>
      </c>
    </row>
    <row spans="1:3" r="2">
      <c t="s" s="3" r="A2">
        <v>29</v>
      </c>
    </row>
    <row spans="1:3" r="3">
      <c t="s" s="4" r="A3">
        <v>30</v>
      </c>
      <c t="n" s="7" r="B3">
        <v>7950000</v>
      </c>
      <c t="n" s="7" r="C3">
        <v>7950000</v>
      </c>
    </row>
    <row spans="1:3" r="4">
      <c t="s" s="4" r="A4">
        <v>32</v>
      </c>
      <c t="n" s="5" r="C4">
        <v>42578545</v>
      </c>
    </row>
    <row spans="1:3" r="5">
      <c t="s" s="4" r="A5">
        <v>488</v>
      </c>
      <c t="n" s="5" r="C5">
        <v>-3184632</v>
      </c>
    </row>
    <row spans="1:3" r="6">
      <c t="s" s="4" r="A6">
        <v>41</v>
      </c>
      <c t="n" s="5" r="B6">
        <v>4375254</v>
      </c>
      <c t="n" s="5" r="C6">
        <v>2219251</v>
      </c>
    </row>
    <row spans="1:3" r="7">
      <c t="s" s="4" r="A7">
        <v>42</v>
      </c>
      <c t="n" s="5" r="B7">
        <v>9140296</v>
      </c>
      <c t="n" s="5" r="C7">
        <v>10422224</v>
      </c>
    </row>
    <row spans="1:3" r="8">
      <c t="s" s="3" r="A8">
        <v>44</v>
      </c>
    </row>
    <row spans="1:3" r="9">
      <c t="s" s="4" r="A9">
        <v>49</v>
      </c>
      <c t="n" s="5" r="B9">
        <v>1030879</v>
      </c>
      <c t="n" s="5" r="C9">
        <v>1226786</v>
      </c>
    </row>
    <row spans="1:3" r="10">
      <c t="s" s="4" r="A10">
        <v>54</v>
      </c>
      <c t="n" s="5" r="B10">
        <v>368336</v>
      </c>
      <c t="n" s="5" r="C10">
        <v>438041</v>
      </c>
    </row>
    <row spans="1:3" r="11">
      <c t="s" s="3" r="A11">
        <v>489</v>
      </c>
    </row>
    <row spans="1:3" r="12">
      <c t="s" s="4" r="A12">
        <v>62</v>
      </c>
      <c t="n" s="5" r="B12">
        <v>-6810051</v>
      </c>
      <c t="n" s="5" r="C12">
        <v>-4739689</v>
      </c>
    </row>
    <row spans="1:3" r="13">
      <c t="s" s="4" r="A13">
        <v>64</v>
      </c>
      <c t="n" s="7" r="B13">
        <v>9408751</v>
      </c>
      <c t="n" s="5" r="C13">
        <v>10526904</v>
      </c>
    </row>
    <row spans="1:3" r="14">
      <c t="s" s="4" r="A14">
        <v>490</v>
      </c>
    </row>
    <row spans="1:3" r="15">
      <c t="s" s="3" r="A15">
        <v>29</v>
      </c>
    </row>
    <row spans="1:3" r="16">
      <c t="s" s="4" r="A16">
        <v>30</v>
      </c>
      <c t="n" s="5" r="C16">
        <v>8397000</v>
      </c>
    </row>
    <row spans="1:3" r="17">
      <c t="s" s="4" r="A17">
        <v>32</v>
      </c>
      <c t="n" s="5" r="C17">
        <v>41113139</v>
      </c>
    </row>
    <row spans="1:3" r="18">
      <c t="s" s="4" r="A18">
        <v>488</v>
      </c>
      <c t="n" s="5" r="C18">
        <v>-2718096</v>
      </c>
    </row>
    <row spans="1:3" r="19">
      <c t="s" s="4" r="A19">
        <v>41</v>
      </c>
      <c t="n" s="5" r="C19">
        <v>1227558</v>
      </c>
    </row>
    <row spans="1:3" r="20">
      <c t="s" s="4" r="A20">
        <v>42</v>
      </c>
      <c t="n" s="5" r="C20">
        <v>11614284</v>
      </c>
    </row>
    <row spans="1:3" r="21">
      <c t="s" s="3" r="A21">
        <v>44</v>
      </c>
    </row>
    <row spans="1:3" r="22">
      <c t="s" s="4" r="A22">
        <v>49</v>
      </c>
      <c t="n" s="5" r="C22">
        <v>422425</v>
      </c>
    </row>
    <row spans="1:3" r="23">
      <c t="s" s="4" r="A23">
        <v>54</v>
      </c>
      <c t="n" s="5" r="C23">
        <v>309787</v>
      </c>
    </row>
    <row spans="1:3" r="24">
      <c t="s" s="3" r="A24">
        <v>489</v>
      </c>
    </row>
    <row spans="1:3" r="25">
      <c t="s" s="4" r="A25">
        <v>62</v>
      </c>
      <c t="n" s="5" r="C25">
        <v>-4364853</v>
      </c>
    </row>
    <row spans="1:3" r="26">
      <c t="s" s="4" r="A26">
        <v>64</v>
      </c>
      <c t="n" s="5" r="C26">
        <v>10733180</v>
      </c>
    </row>
    <row spans="1:3" r="27">
      <c t="s" s="4" r="A27">
        <v>491</v>
      </c>
    </row>
    <row spans="1:3" r="28">
      <c t="s" s="3" r="A28">
        <v>29</v>
      </c>
    </row>
    <row spans="1:3" r="29">
      <c t="s" s="4" r="A29">
        <v>30</v>
      </c>
      <c t="n" s="5" r="C29">
        <v>-447000</v>
      </c>
    </row>
    <row spans="1:3" r="30">
      <c t="s" s="4" r="A30">
        <v>32</v>
      </c>
      <c t="n" s="5" r="C30">
        <v>1465406</v>
      </c>
    </row>
    <row spans="1:3" r="31">
      <c t="s" s="4" r="A31">
        <v>488</v>
      </c>
      <c t="n" s="5" r="C31">
        <v>-466536</v>
      </c>
    </row>
    <row spans="1:3" r="32">
      <c t="s" s="4" r="A32">
        <v>41</v>
      </c>
      <c t="n" s="5" r="C32">
        <v>991693</v>
      </c>
    </row>
    <row spans="1:3" r="33">
      <c t="s" s="4" r="A33">
        <v>42</v>
      </c>
      <c t="n" s="5" r="C33">
        <v>-1192060</v>
      </c>
    </row>
    <row spans="1:3" r="34">
      <c t="s" s="3" r="A34">
        <v>44</v>
      </c>
    </row>
    <row spans="1:3" r="35">
      <c t="s" s="4" r="A35">
        <v>49</v>
      </c>
      <c t="n" s="5" r="C35">
        <v>804361</v>
      </c>
    </row>
    <row spans="1:3" r="36">
      <c t="s" s="4" r="A36">
        <v>54</v>
      </c>
      <c t="n" s="5" r="C36">
        <v>128254</v>
      </c>
    </row>
    <row spans="1:3" r="37">
      <c t="s" s="3" r="A37">
        <v>489</v>
      </c>
    </row>
    <row spans="1:3" r="38">
      <c t="s" s="4" r="A38">
        <v>62</v>
      </c>
      <c t="n" s="5" r="C38">
        <v>-374836</v>
      </c>
    </row>
    <row spans="1:3" r="39">
      <c t="s" s="4" r="A39">
        <v>64</v>
      </c>
      <c t="n" s="7" r="C39">
        <v>-20627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5"/>
    <col customWidth="1" max="6" min="6" width="14"/>
  </cols>
  <sheetData>
    <row spans="1:6" r="1">
      <c t="s" s="1" r="A1">
        <v>492</v>
      </c>
      <c t="s" s="2" r="C1">
        <v>80</v>
      </c>
      <c t="s" s="2" r="E1">
        <v>1</v>
      </c>
    </row>
    <row spans="1:6" r="2">
      <c t="s" s="2" r="C2">
        <v>2</v>
      </c>
      <c t="s" s="2" r="D2">
        <v>81</v>
      </c>
      <c t="s" s="2" r="E2">
        <v>2</v>
      </c>
      <c t="s" s="2" r="F2">
        <v>81</v>
      </c>
    </row>
    <row spans="1:6" r="3">
      <c t="s" s="3" r="A3">
        <v>493</v>
      </c>
    </row>
    <row spans="1:6" r="4">
      <c t="s" s="4" r="A4">
        <v>494</v>
      </c>
      <c t="n" s="7" r="C4">
        <v>3208037</v>
      </c>
      <c t="n" s="7" r="D4">
        <v>2947942</v>
      </c>
      <c t="n" s="7" r="E4">
        <v>5959018</v>
      </c>
      <c t="n" s="7" r="F4">
        <v>5896372</v>
      </c>
    </row>
    <row spans="1:6" r="5">
      <c t="s" s="4" r="A5">
        <v>495</v>
      </c>
      <c t="s" s="4" r="B5">
        <v>331</v>
      </c>
      <c t="n" s="5" r="C5">
        <v>-1432352</v>
      </c>
      <c t="n" s="5" r="D5">
        <v>-1416972</v>
      </c>
      <c t="n" s="5" r="E5">
        <v>-3244273</v>
      </c>
      <c t="n" s="5" r="F5">
        <v>-3321828</v>
      </c>
    </row>
    <row spans="1:6" r="6">
      <c t="s" s="4" r="A6">
        <v>496</v>
      </c>
      <c t="n" s="7" r="C6">
        <v>-915745</v>
      </c>
      <c t="n" s="7" r="D6">
        <v>-890336</v>
      </c>
      <c t="n" s="7" r="E6">
        <v>-2070363</v>
      </c>
      <c t="n" s="7" r="F6">
        <v>-2060269</v>
      </c>
    </row>
    <row spans="1:6" r="7">
      <c t="s" s="4" r="A7">
        <v>497</v>
      </c>
      <c t="n" s="9" r="C7">
        <v>-0.05</v>
      </c>
      <c t="n" s="9" r="D7">
        <v>-0.06</v>
      </c>
      <c t="n" s="9" r="E7">
        <v>-0.13</v>
      </c>
      <c t="n" s="9" r="F7">
        <v>-0.13</v>
      </c>
    </row>
    <row spans="1:6" r="8">
      <c t="s" s="4" r="A8">
        <v>498</v>
      </c>
      <c t="n" s="9" r="C8">
        <v>-0.05</v>
      </c>
      <c t="n" s="9" r="D8">
        <v>-0.06</v>
      </c>
      <c t="n" s="9" r="E8">
        <v>-0.13</v>
      </c>
      <c t="n" s="9" r="F8">
        <v>-0.13</v>
      </c>
    </row>
    <row spans="1:6" r="9">
      <c t="s" s="4" r="A9">
        <v>499</v>
      </c>
      <c t="n" s="5" r="C9">
        <v>16680067</v>
      </c>
      <c t="n" s="5" r="D9">
        <v>15966006</v>
      </c>
      <c t="n" s="5" r="E9">
        <v>16517244</v>
      </c>
      <c t="n" s="5" r="F9">
        <v>15802951</v>
      </c>
    </row>
    <row spans="1:6" r="10">
      <c t="s" s="4" r="A10">
        <v>500</v>
      </c>
      <c t="n" s="5" r="C10">
        <v>16680067</v>
      </c>
      <c t="n" s="5" r="D10">
        <v>15966006</v>
      </c>
      <c t="n" s="5" r="E10">
        <v>16517244</v>
      </c>
      <c t="n" s="5" r="F10">
        <v>15802951</v>
      </c>
    </row>
    <row spans="1:6" r="11">
      <c t="n" r="A11"/>
    </row>
    <row spans="1:6" r="12">
      <c t="s" s="4" r="A12">
        <v>331</v>
      </c>
      <c t="s" s="4" r="B12">
        <v>501</v>
      </c>
    </row>
  </sheetData>
  <mergeCells count="5">
    <mergeCell ref="A1:B2"/>
    <mergeCell ref="C1:D1"/>
    <mergeCell ref="E1:F1"/>
    <mergeCell ref="A11:E11"/>
    <mergeCell ref="B12:E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s>
  <sheetData>
    <row spans="1:6" r="1">
      <c t="s" s="1" r="A1">
        <v>502</v>
      </c>
      <c t="s" s="2" r="B1">
        <v>80</v>
      </c>
      <c t="s" s="2" r="D1">
        <v>1</v>
      </c>
      <c t="s" s="2" r="F1">
        <v>255</v>
      </c>
    </row>
    <row spans="1:6" r="2">
      <c t="s" s="2" r="B2">
        <v>2</v>
      </c>
      <c t="s" s="2" r="C2">
        <v>81</v>
      </c>
      <c t="s" s="2" r="D2">
        <v>2</v>
      </c>
      <c t="s" s="2" r="E2">
        <v>81</v>
      </c>
      <c t="s" s="2" r="F2">
        <v>28</v>
      </c>
    </row>
    <row spans="1:6" r="3">
      <c t="s" s="3" r="A3">
        <v>469</v>
      </c>
    </row>
    <row spans="1:6" r="4">
      <c t="s" s="4" r="A4">
        <v>503</v>
      </c>
      <c t="n" s="7" r="B4">
        <v>3208037</v>
      </c>
      <c t="n" s="7" r="C4">
        <v>353247</v>
      </c>
      <c t="n" s="7" r="D4">
        <v>5959018</v>
      </c>
      <c t="n" s="7" r="E4">
        <v>487947</v>
      </c>
    </row>
    <row spans="1:6" r="5">
      <c t="s" s="4" r="A5">
        <v>504</v>
      </c>
      <c t="n" s="5" r="B5">
        <v>-257120</v>
      </c>
      <c t="n" s="5" r="C5">
        <v>-219042</v>
      </c>
      <c t="n" s="5" r="D5">
        <v>-1047142</v>
      </c>
      <c t="n" s="5" r="E5">
        <v>-976282</v>
      </c>
    </row>
    <row spans="1:6" r="6">
      <c t="s" s="4" r="A6">
        <v>505</v>
      </c>
      <c t="n" s="5" r="B6">
        <v>71873694</v>
      </c>
      <c t="n" s="5" r="D6">
        <v>71873694</v>
      </c>
      <c t="n" s="7" r="F6">
        <v>62769398</v>
      </c>
    </row>
    <row spans="1:6" r="7">
      <c t="s" s="4" r="A7">
        <v>506</v>
      </c>
      <c t="n" s="5" r="B7">
        <v>68913240</v>
      </c>
      <c t="n" s="5" r="D7">
        <v>68913240</v>
      </c>
      <c t="n" s="5" r="F7">
        <v>57237072</v>
      </c>
    </row>
    <row spans="1:6" r="8">
      <c t="s" s="4" r="A8">
        <v>507</v>
      </c>
      <c t="n" s="5" r="B8">
        <v>-5019182</v>
      </c>
      <c t="n" s="5" r="D8">
        <v>-5019182</v>
      </c>
      <c t="n" s="5" r="F8">
        <v>-3621220</v>
      </c>
    </row>
    <row spans="1:6" r="9">
      <c t="s" s="4" r="A9">
        <v>508</v>
      </c>
      <c t="n" s="7" r="B9">
        <v>-915745</v>
      </c>
      <c t="n" s="7" r="C9">
        <v>-287069</v>
      </c>
      <c t="n" s="5" r="D9">
        <v>-2070362</v>
      </c>
      <c t="n" s="5" r="E9">
        <v>-1061857</v>
      </c>
    </row>
    <row spans="1:6" r="10">
      <c t="s" s="4" r="A10">
        <v>491</v>
      </c>
    </row>
    <row spans="1:6" r="11">
      <c t="s" s="3" r="A11">
        <v>469</v>
      </c>
    </row>
    <row spans="1:6" r="12">
      <c t="s" s="4" r="A12">
        <v>505</v>
      </c>
      <c t="n" s="5" r="F12">
        <v>351503</v>
      </c>
    </row>
    <row spans="1:6" r="13">
      <c t="s" s="4" r="A13">
        <v>506</v>
      </c>
      <c t="n" s="5" r="F13">
        <v>932615</v>
      </c>
    </row>
    <row spans="1:6" r="14">
      <c t="s" s="4" r="A14">
        <v>507</v>
      </c>
      <c t="n" s="5" r="F14">
        <v>581112</v>
      </c>
    </row>
    <row spans="1:6" r="15">
      <c t="s" s="4" r="A15">
        <v>508</v>
      </c>
      <c t="n" s="5" r="F15">
        <v>2772865</v>
      </c>
    </row>
    <row spans="1:6" r="16">
      <c t="s" s="4" r="A16">
        <v>468</v>
      </c>
    </row>
    <row spans="1:6" r="17">
      <c t="s" s="3" r="A17">
        <v>469</v>
      </c>
    </row>
    <row spans="1:6" r="18">
      <c t="s" s="4" r="A18">
        <v>509</v>
      </c>
      <c t="n" s="7" r="F18">
        <v>11500000</v>
      </c>
    </row>
    <row spans="1:6" r="19">
      <c t="s" s="4" r="A19">
        <v>510</v>
      </c>
      <c t="s" s="4" r="F19">
        <v>327</v>
      </c>
    </row>
    <row spans="1:6" r="20">
      <c t="s" s="4" r="A20">
        <v>511</v>
      </c>
      <c t="s" s="4" r="F20">
        <v>328</v>
      </c>
    </row>
    <row spans="1:6" r="21">
      <c t="s" s="4" r="A21">
        <v>472</v>
      </c>
      <c t="n" s="5" r="F21">
        <v>5200000</v>
      </c>
    </row>
    <row spans="1:6" r="22">
      <c t="s" s="4" r="A22">
        <v>503</v>
      </c>
      <c t="n" s="5" r="D22">
        <v>1362659</v>
      </c>
      <c t="n" s="5" r="E22">
        <v>214286</v>
      </c>
    </row>
    <row spans="1:6" r="23">
      <c t="s" s="4" r="A23">
        <v>504</v>
      </c>
      <c t="n" s="5" r="D23">
        <v>768649</v>
      </c>
      <c t="n" s="7" r="E23">
        <v>120512</v>
      </c>
    </row>
    <row spans="1:6" r="24">
      <c t="s" s="4" r="A24">
        <v>475</v>
      </c>
    </row>
    <row spans="1:6" r="25">
      <c t="s" s="3" r="A25">
        <v>469</v>
      </c>
    </row>
    <row spans="1:6" r="26">
      <c t="s" s="4" r="A26">
        <v>509</v>
      </c>
      <c t="n" s="7" r="F26">
        <v>32000000</v>
      </c>
    </row>
    <row spans="1:6" r="27">
      <c t="s" s="4" r="A27">
        <v>472</v>
      </c>
      <c t="n" s="5" r="F27">
        <v>4000000</v>
      </c>
    </row>
    <row spans="1:6" r="28">
      <c t="s" s="4" r="A28">
        <v>477</v>
      </c>
      <c t="n" s="5" r="F28">
        <v>30000</v>
      </c>
    </row>
    <row spans="1:6" r="29">
      <c t="s" s="4" r="A29">
        <v>503</v>
      </c>
      <c t="n" s="5" r="D29">
        <v>4324793</v>
      </c>
    </row>
    <row spans="1:6" r="30">
      <c t="s" s="4" r="A30">
        <v>504</v>
      </c>
      <c t="n" s="7" r="D30">
        <v>167841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s>
  <sheetData>
    <row spans="1:5" r="1">
      <c t="s" s="1" r="A1">
        <v>512</v>
      </c>
      <c t="s" s="2" r="B1">
        <v>2</v>
      </c>
      <c t="s" s="2" r="C1">
        <v>28</v>
      </c>
      <c t="s" s="2" r="D1">
        <v>81</v>
      </c>
      <c t="s" s="2" r="E1">
        <v>382</v>
      </c>
    </row>
    <row spans="1:5" r="2">
      <c t="s" s="3" r="A2">
        <v>181</v>
      </c>
    </row>
    <row spans="1:5" r="3">
      <c t="s" s="4" r="A3">
        <v>37</v>
      </c>
      <c t="n" s="7" r="B3">
        <v>226684</v>
      </c>
      <c t="n" s="7" r="C3">
        <v>147157</v>
      </c>
      <c t="n" s="7" r="D3">
        <v>10211</v>
      </c>
      <c t="n" s="7" r="E3">
        <v>83522</v>
      </c>
    </row>
    <row spans="1:5" r="4">
      <c t="s" s="4" r="A4">
        <v>513</v>
      </c>
      <c t="n" s="7" r="B4">
        <v>7760995</v>
      </c>
      <c t="n" s="7" r="C4">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Investment in Real Estate Prope</vt:lpstr>
      <vt:lpstr>Summary of Significant Accounti</vt:lpstr>
      <vt:lpstr>Tenant Leases</vt:lpstr>
      <vt:lpstr>Notes Payable</vt:lpstr>
      <vt:lpstr>Transactions with Related Parti</vt:lpstr>
      <vt:lpstr>Concentrations</vt:lpstr>
      <vt:lpstr>Commitments and Contingencies</vt:lpstr>
      <vt:lpstr>Restricted Stock</vt:lpstr>
      <vt:lpstr>Intangible Assets and Liabiliti</vt:lpstr>
      <vt:lpstr>Hedging Activities</vt:lpstr>
      <vt:lpstr>Mandatorily Redeemable Preferre</vt:lpstr>
      <vt:lpstr>Acquisitions</vt:lpstr>
      <vt:lpstr>Subsequent Events</vt:lpstr>
      <vt:lpstr>Going Concern</vt:lpstr>
      <vt:lpstr>Accounting Policies (Policies)</vt:lpstr>
      <vt:lpstr>Summary of Significant Accoun22</vt:lpstr>
      <vt:lpstr>Tenant Leases (Tables)</vt:lpstr>
      <vt:lpstr>Notes Payable (Tables)</vt:lpstr>
      <vt:lpstr>Commitments and Contingencies (</vt:lpstr>
      <vt:lpstr>Restricted Stock (Tables)</vt:lpstr>
      <vt:lpstr>Intangible Assets and Liabili27</vt:lpstr>
      <vt:lpstr>Acquisitions (Tables)</vt:lpstr>
      <vt:lpstr>Organization and Basis of Pre29</vt:lpstr>
      <vt:lpstr>Investment in Real Estate Pro30</vt:lpstr>
      <vt:lpstr>Summary of Significant Accoun31</vt:lpstr>
      <vt:lpstr>Summary of Significant Accoun32</vt:lpstr>
      <vt:lpstr>Summary of Significant Accoun33</vt:lpstr>
      <vt:lpstr>Tenant Leases (Details)</vt:lpstr>
      <vt:lpstr>Notes Payable - Summary of Note</vt:lpstr>
      <vt:lpstr>Notes Payable - Long-Term Debt </vt:lpstr>
      <vt:lpstr>Notes Payable (Details Narrativ</vt:lpstr>
      <vt:lpstr>Transactions with Related Par38</vt:lpstr>
      <vt:lpstr>Concentrations (Details Narrati</vt:lpstr>
      <vt:lpstr>Commitments and Contingencies40</vt:lpstr>
      <vt:lpstr>Commitments and Contingencies41</vt:lpstr>
      <vt:lpstr>Restricted Stock - Schedule of </vt:lpstr>
      <vt:lpstr>Restricted Stock - Schedule o43</vt:lpstr>
      <vt:lpstr>Restricted Stock (Details Narra</vt:lpstr>
      <vt:lpstr>Intangible Assets - Schedule of</vt:lpstr>
      <vt:lpstr>Intangible Assets - Amortizatio</vt:lpstr>
      <vt:lpstr>Intangible Assets (Details Narr</vt:lpstr>
      <vt:lpstr>Hedging (Details Narrative)</vt:lpstr>
      <vt:lpstr>Mandatorily Redeemable Prefer49</vt:lpstr>
      <vt:lpstr>Acquisitions - Consideration fo</vt:lpstr>
      <vt:lpstr>Acquisitions - Schedule of Reco</vt:lpstr>
      <vt:lpstr>Acquisitions - Business Acquist</vt:lpstr>
      <vt:lpstr>Acquisitions - Pro Forma Inform</vt:lpstr>
      <vt:lpstr>Acquisitions (Details Narrative</vt:lpstr>
      <vt:lpstr>Going Concern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36:42Z</dcterms:created>
  <dcterms:modified xmlns:dcterms="http://purl.org/dc/terms/" xmlns:xsi="http://www.w3.org/2001/XMLSchema-instance" xsi:type="dcterms:W3CDTF">2015-08-14T17:36:42Z</dcterms:modified>
  <dc:title xmlns:dc="http://purl.org/dc/elements/1.1/">Untitled</dc:title>
  <dc:description xmlns:dc="http://purl.org/dc/elements/1.1/"/>
  <dc:subject xmlns:dc="http://purl.org/dc/elements/1.1/"/>
  <cp:keywords/>
  <cp:category/>
</cp:coreProperties>
</file>